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Restructuring" sheetId="12" state="visible" r:id="rId12"/>
    <sheet xmlns:r="http://schemas.openxmlformats.org/officeDocument/2006/relationships" name="Revolving Credit Facility"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Restructuring (Tables)" sheetId="23" state="visible" r:id="rId23"/>
    <sheet xmlns:r="http://schemas.openxmlformats.org/officeDocument/2006/relationships" name="Commitments and Contingencies (" sheetId="24" state="visible" r:id="rId24"/>
    <sheet xmlns:r="http://schemas.openxmlformats.org/officeDocument/2006/relationships" name="Employee Benefit Plans (Tables)" sheetId="25" state="visible" r:id="rId25"/>
    <sheet xmlns:r="http://schemas.openxmlformats.org/officeDocument/2006/relationships" name="Net Loss Per Share (Tables)" sheetId="26" state="visible" r:id="rId26"/>
    <sheet xmlns:r="http://schemas.openxmlformats.org/officeDocument/2006/relationships" name="Segment and Geographic Inform_2" sheetId="27" state="visible" r:id="rId27"/>
    <sheet xmlns:r="http://schemas.openxmlformats.org/officeDocument/2006/relationships" name="Description of Business and B_2" sheetId="28" state="visible" r:id="rId28"/>
    <sheet xmlns:r="http://schemas.openxmlformats.org/officeDocument/2006/relationships" name="Revenue - Schedule of Remaining" sheetId="29" state="visible" r:id="rId29"/>
    <sheet xmlns:r="http://schemas.openxmlformats.org/officeDocument/2006/relationships" name="Revenue - Narrative (Details)" sheetId="30" state="visible" r:id="rId30"/>
    <sheet xmlns:r="http://schemas.openxmlformats.org/officeDocument/2006/relationships" name="Revenue - Schedule of Disaggreg"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Allo" sheetId="34" state="visible" r:id="rId34"/>
    <sheet xmlns:r="http://schemas.openxmlformats.org/officeDocument/2006/relationships" name="Balance Sheet Components - Sc_3" sheetId="35" state="visible" r:id="rId35"/>
    <sheet xmlns:r="http://schemas.openxmlformats.org/officeDocument/2006/relationships" name="Balance Sheet Components - Prop" sheetId="36" state="visible" r:id="rId36"/>
    <sheet xmlns:r="http://schemas.openxmlformats.org/officeDocument/2006/relationships" name="Balance Sheet Components - Good" sheetId="37" state="visible" r:id="rId37"/>
    <sheet xmlns:r="http://schemas.openxmlformats.org/officeDocument/2006/relationships" name="Balance Sheet Components - Sc_4" sheetId="38" state="visible" r:id="rId38"/>
    <sheet xmlns:r="http://schemas.openxmlformats.org/officeDocument/2006/relationships" name="Balance Sheet Components - Sc_5" sheetId="39" state="visible" r:id="rId39"/>
    <sheet xmlns:r="http://schemas.openxmlformats.org/officeDocument/2006/relationships" name="Balance Sheet Components - Sc_6"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Restructuring - Narrative (Deta" sheetId="43" state="visible" r:id="rId43"/>
    <sheet xmlns:r="http://schemas.openxmlformats.org/officeDocument/2006/relationships" name="Restructuring - Schedule of Res" sheetId="44" state="visible" r:id="rId44"/>
    <sheet xmlns:r="http://schemas.openxmlformats.org/officeDocument/2006/relationships" name="Revolving Credit Facility (Det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Employee Benefit Plans - Narrat" sheetId="51" state="visible" r:id="rId51"/>
    <sheet xmlns:r="http://schemas.openxmlformats.org/officeDocument/2006/relationships" name="Employee Benefit Plans - Summar" sheetId="52" state="visible" r:id="rId52"/>
    <sheet xmlns:r="http://schemas.openxmlformats.org/officeDocument/2006/relationships" name="Employee Benefit Plans - Schedu" sheetId="53" state="visible" r:id="rId53"/>
    <sheet xmlns:r="http://schemas.openxmlformats.org/officeDocument/2006/relationships" name="Employee Benefit Plans - Sche_2" sheetId="54" state="visible" r:id="rId54"/>
    <sheet xmlns:r="http://schemas.openxmlformats.org/officeDocument/2006/relationships" name="Employee Benefit Plans - Sche_3" sheetId="55" state="visible" r:id="rId55"/>
    <sheet xmlns:r="http://schemas.openxmlformats.org/officeDocument/2006/relationships" name="Income Taxes (Details)" sheetId="56" state="visible" r:id="rId56"/>
    <sheet xmlns:r="http://schemas.openxmlformats.org/officeDocument/2006/relationships" name="Net Loss Per Share - Schedule o"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Apr. 02,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8</t>
        </is>
      </c>
      <c r="C8" s="4" t="inlineStr">
        <is>
          <t xml:space="preserve"> </t>
        </is>
      </c>
    </row>
    <row r="9">
      <c r="A9" s="4" t="inlineStr">
        <is>
          <t>Entity Registrant Name</t>
        </is>
      </c>
      <c r="B9" s="4" t="inlineStr">
        <is>
          <t>ARL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61754</t>
        </is>
      </c>
      <c r="C11" s="4" t="inlineStr">
        <is>
          <t xml:space="preserve"> </t>
        </is>
      </c>
    </row>
    <row r="12">
      <c r="A12" s="4" t="inlineStr">
        <is>
          <t>Entity Address, Address Line One</t>
        </is>
      </c>
      <c r="B12" s="4" t="inlineStr">
        <is>
          <t>2200 Faraday A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Carlsb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08</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0-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841900</v>
      </c>
    </row>
    <row r="30">
      <c r="A30" s="4" t="inlineStr">
        <is>
          <t>Entity Central Index Key</t>
        </is>
      </c>
      <c r="B30" s="4" t="inlineStr">
        <is>
          <t>0001736946</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Apr. 02, 2023</t>
        </is>
      </c>
    </row>
    <row r="3">
      <c r="A3" s="3" t="inlineStr">
        <is>
          <t>Balance Sheet Related Disclosures [Abstract]</t>
        </is>
      </c>
      <c r="B3" s="4" t="inlineStr">
        <is>
          <t xml:space="preserve"> </t>
        </is>
      </c>
    </row>
    <row r="4">
      <c r="A4" s="4" t="inlineStr">
        <is>
          <t>Balance Sheet Components</t>
        </is>
      </c>
      <c r="B4" s="4" t="inlineStr">
        <is>
          <t xml:space="preserve">Balance Sheet Components Short-term investments As of April 2, 2023 As of December 31, 2022 Amortized Cost Unrealized Gains Unrealized Losses Estimated Fair Value Amortized Cost Unrealized Gains Unrealized Losses Estimated Fair Value (In thousands) U.S. Treasuries $ 51,730 $ — $ (27) $ 51,703 $ 29,849 $ — $ (149) $ 29,700 Accounts receivable, net As of April 2, December 31, (In thousands) Gross accounts receivable $ 53,166 $ 66,383 Allowance for credit losses (329) (423) Total $ 52,837 $ 65,960 The following table provides a roll-forward of the allowance for credit losses that is deducted from the amortized cost basis of accounts receivable to present the net amount expected to be collected. Three Months Ended April 2, April 3, (In thousands) Balance at the beginning of the period $ 423 $ 337 Provision for (release of) expected credit losses (94) 2 Balance at the end of the period $ 329 $ 339 Property and equipment, net The components of property and equipment are as follows: As of April 2, December 31, (In thousands) Machinery and equipment $ 13,526 $ 12,696 Software 15,635 15,606 Computer equipment 3,938 3,992 Leasehold improvements 4,661 4,657 Furniture and fixtures 2,553 2,554 Total property and equipment, gross 40,313 39,505 Accumulated depreciation (33,258) (32,169) Total property and equipment, net (1) $ 7,055 $ 7,336 _________________________ (1) $1.5 million and $1.7 million property and equipment, net, was included in the sublease arrangement for the San Jose office building as of April 2, 2023 and December 31, 2022, respectively. Depreciation expense pertaining to property and equipment was $1.1 million and $1.3 million for the three months ended April 2, 2023 and April 3, 2022, respectively. Goodwill We have determined that no event occurred or circumstances changed during the three months ended April 2, 2023 that would more likely than not reduce the fair value of goodwill below the carrying amount. No goodwill impairment was recognized in the three months ended April 2, 2023 and the goodwill balance was $11.0 million as of April 2, 2023 and December 31, 2022. Other non-current assets As of April 2, December 31, (In thousands) Deferred income taxes $ 1,256 $ 1,384 Sublease initial direct cost and adjustments 928 777 Other 1,799 1,920 Total $ 3,983 $ 4,081 Accrued liabilities As of April 2, December 31, (In thousands) Sales incentives $ 33,943 $ 36,271 Sales returns 15,000 18,656 Compensation 15,134 15,556 Cloud and other costs 7,196 11,154 Operating lease liabilities 3,880 4,190 Professional services 3,148 3,703 Income taxes payable 2,034 961 Warranty obligations 1,119 1,174 Freight cost 989 1,050 Service cost 907 806 Restructuring charges 749 1,265 Other 4,117 4,069 Total $ 88,216 $ 98,855 Other non-current liabilities As of April 2, December 31, (In thousands) Non-current service cost $ 1,196 $ 1,259 Non-current compensation 994 616 Non-current deferred revenue 114 212 Non-current income taxes payable 77 77 Other 861 785 Total $ 3,242 $ 2,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Fair Value Measurements Fair Value Measurements - Recurring Basis The following table summarizes assets measured at fair value on a recurring basis: As of April 2, December 31, (In thousands) Cash equivalents: money-market funds (&lt;90 days) $ 1,450 $ 12,614 Cash equivalents: U.S. Treasuries (&lt;90 days) 10,174 20,274 Available-for-sale securities: U.S. Treasuries (1) 51,703 29,700 Total $ 63,327 $ 62,588 _________________________ (1) Included in short-term investments on our unaudited condensed consolidated balance sheets. Our investments in cash equivalents and available-for-sale securities are classified within Level 1 of the fair value hierarchy because they are valued based on quoted market prices in active markets. As of April 2, 2023 and December 31, 2022, assets and liabilities measured as Level 2 fair value were not material and there were no Level 3 fair value assets or liabilities measured on a recurring basis. Fair Value Measurements -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2, 2023</t>
        </is>
      </c>
    </row>
    <row r="3">
      <c r="A3" s="3" t="inlineStr">
        <is>
          <t>Restructuring and Related Activities [Abstract]</t>
        </is>
      </c>
      <c r="B3" s="4" t="inlineStr">
        <is>
          <t xml:space="preserve"> </t>
        </is>
      </c>
    </row>
    <row r="4">
      <c r="A4" s="4" t="inlineStr">
        <is>
          <t>Restructuring</t>
        </is>
      </c>
      <c r="B4" s="4" t="inlineStr">
        <is>
          <t xml:space="preserve">Restructuring In November 2022, we initiated a restructuring plan to reduce our cost structure to better align the operational needs of the business to current economic conditions while continuing to support our long-term strategy. This restructuring includes the reduction of headcount as well as the abandonment of certain lease contracts and the cancellation of contractual services arrangements with certain suppliers. We expect the completion date to be in the third quarter of 2023 with the total estimated restructuring charges of $2.1 million. The restructuring liabilities are included in accrued liabilities in our unaudited condensed consolidated balance sheets. Restructuring activities for the three months ended April 2, 2023 are as follows: Total Severance Expense Office Exit Expense Other Exit Expense (In thousands) Balance at the beginning of the period $ 1,265 $ 219 $ 991 $ 55 Restructuring charges 276 248 28 — Cash payments (792) (440) (333) (19) Non-cash and other adjustments — — — — Balance at the end of the period $ 749 $ 27 $ 686 $ 36 Total costs incurred inception to date $ 2,081 $ 1,046 $ 956 $ 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3 Months Ended</t>
        </is>
      </c>
    </row>
    <row r="2">
      <c r="B2" s="2" t="inlineStr">
        <is>
          <t>Apr. 02, 2023</t>
        </is>
      </c>
    </row>
    <row r="3">
      <c r="A3" s="3" t="inlineStr">
        <is>
          <t>Line of Credit Facility [Abstract]</t>
        </is>
      </c>
      <c r="B3" s="4" t="inlineStr">
        <is>
          <t xml:space="preserve"> </t>
        </is>
      </c>
    </row>
    <row r="4">
      <c r="A4" s="4" t="inlineStr">
        <is>
          <t>Revolving Credit Facility</t>
        </is>
      </c>
      <c r="B4" s="4" t="inlineStr">
        <is>
          <t>Revolving Credit Facility On October 27, 2021, we entered into a Loan and Security Agreement (the “Credit Agreement”) with Bank of America, N.A., a national banking association, as lender (the “Lender”). The Credit Agreement provides for a three-year revolving credit facility (the “Credit Facility”) that matures on October 27, 2024. Borrowings under the Credit Facility are limited to the lesser of (x) $40.0 million, and (y) an amount equal to the borrowing base. The borrowing base will be the sum of (i) 90% of investment grade eligible receivables and (ii) 85% of non-investment grade eligible accounts, less applicable reserves established by the Lender. The Credit Agreement also includes a $5.0 million sublimit for the issuance by the Lender of letters of credit. In addition, the Credit Agreement includes an uncommitted accordion feature that allows us to request, from time to time, that the Lender increase the aggregate revolving loan commitments by up to an additional $25.0 million in the aggregate, subject to the satisfaction of certain conditions, including obtaining the Lender’s agreement to participate in each increase. The proceeds of the borrowings under the Credit Facility may be used for working capital and general corporate purposes. Based on certain terms and conditions including eligible accounts receivable as of April 2, 2023, we had unused borrowing capacity of $8.4 million. Our obligations under the Credit Agreement are secured by substantially all of our domestic working capital assets, including accounts receivable, cash and cash equivalents, inventory, and other assets to the extent related to such working capital assets. At our option, borrowings under the Credit Agreement will bear interest at a floating rate equal to: (i) the Bloomberg Short-Term Bank Yield Index rate plus the applicable rate of 2.0% to 2.5% determined based on our average daily availability for the prior fiscal quarter, or (ii) the base rate plus the applicable rate of 1.0% to 1.5% based on our average daily availability for the prior fiscal quarter. Among other fees, we are required to pay a monthly unused fee of 0.2% per annum on the amount by which the Lender’s aggregate commitment under the Credit Facility exceeds the average daily revolver usage during such month. The Credit Agreement contains events of default, representations and warranties, and affirmative and negative covenants customary for credit facilities of this type. The Credit Agreement also contains financial covenants that require us to (a) until we achieve a fixed charge coverage ratio of at least 1.00 to 1.00 for two consecutive quarters, maintain minimum liquidity of not less than $20.0 million at all times and (b) thereafter, if the Financial Covenant Trigger Period (as defined in the Credit Agreement) is in effect, maintain a fixed charge coverage ratio, tested quarterly on a trailing twelve month basis, of at least 1.00 to 1.00 at any time. As of April 2, 2023, we were in compliance with all the covenants of the Credit Agreement. If an event of default under the Credit Agreement occurs, then the Lender may cease making advances under the Credit Agreement and declare any outstanding obligations under the Credit Agreement to be immediately due and payable. In addition, if we file a bankruptcy petition, a bankruptcy petition is filed against us and is not dismissed or stayed within thirty days or we make a general assignment for the benefit of creditors, then any outstanding obligations under the Credit Agreement will automatically and without notice or demand become immediately due and payable. No amounts had been drawn under the Credit Facility as of April 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Our operating leases comprise offices, equipment, data centers and distribution centers, with various expiration dates through June 2029. Certain lease agreements include options to renew or terminate the lease, which are not reasonably certain to be exercised and therefore are not factored into our determination of lease payments. The terms of certain leases provide for rental payments on a graduated scale. Gross lease expense was $1.5 million and $1.8 million for the three months ended April 2, 2023 and April 3, 2022, respectively. We recorded sublease income as reduction of lease expense, in the amount of $0.5 million for each of the three months ended April 2, 2023 and April 3, 2022. Supplemental cash flow information related to operating leases was as follows: Three Months Ended April 2, April 3, (in thousands) Cash paid for amounts included in the measurement of lease liabilities Operating cash flows from operating leases $ 1,889 $ 2,036 Right-of-use assets obtained in exchange for lease liabilities Operating leases $ — $ 18 Weighted average remaining lease term and weighted average discount rate related to operating leases were as follows: As of April 2, December 31, Weighted average remaining lease term 4.9 years 5.1 years Weighted average discount rate 5.78 % 5.69 % The future minimum undiscounted lease payments under operating leases and future non-cancelable rent payments from our subtenants for each of the next five years and thereafter as of April 2, 2023 were as follows: Operating Lease Payments Sublease Payments Net (In thousands) 2023 (Remaining nine months) $ 3,657 $ (1,551) $ 2,106 2024 5,251 (1,947) 3,304 2025 3,897 (2,006) 1,891 2026 4,011 (2,066) 1,945 2027 3,986 (2,322) 1,664 Thereafter 5,130 (3,620) 1,510 Total future lease payments 25,932 $ (13,512) $ 12,420 Less: interest (3,884) Present value of future minimum lease payments $ 22,048 Accrued liabilities $ 3,880 Non-current operating lease liabilities 18,168 Total lease liabilities $ 22,048 Letters of Credit In connection with the lease agreement for our office space located in San Jose, California, we executed a letter of credit with the landlord as the beneficiary. As of April 2, 2023, we had approximately $3.6 million of unused letters of credit outstanding, of which $3.1 million pertains to the lease arrangement in San Jose, California. Purchase Obligations We have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April 2, 2023, we had approximately $36.6 million in non-cancelable purchase commitments with suppliers. As of April 2, 2023, an additional $24.2 million of purchase orders beyond contractual termination periods have been issued to supply chain partners in anticipation of demand requirements. Consequently, we may incur expenses for the materials and components, such as chipsets already purchased by the supplier to fulfill our orders if the purchase order is cancelled. Expenses incurred have historically not been significant relative to the original order value. As of April 2, 2023, the loss liability from committed purchases was not material. Warranty Obligations Changes in warranty obligations, which are included in accrued liabilities in the unaudited condensed consolidated balance sheets, were as follows: Three Months Ended April 2, April 3, (In thousands) Balance at the beginning of the period $ 1,174 $ 1,330 Provision for warranty obligations 15 79 Settlements (70) (79) Balance at the end of the period $ 1,119 $ 1,330 Litigation and Other Legal Matters We are involved in disputes, litigation, and other legal actions, including, but not limited to, the matters described below. In all cases, at each reporting period, we evaluate whether or not a potential loss amount or a potential range of loss is probable and reasonably estimable under the provisions of the authoritative guidance that addresses accounting for contingencies. In such cases, we accrue for the amount or, if a range, we accrue the low end of the range, only if there is not a better estimate than any other amount within the range, as a component of legal expense within general and administrative expenses. We monitor developments in these legal matters that could affect the estimate we had previously accrued. In relation to such matters, we currently believe that there are no existing claims or proceedings that are likely to have a material adverse effect on our financial position within the next 12 months, or the outcome of these matters is currently not determinable. There are many uncertainties associated with any litigation, and these actions or other third-party claims against us may cause us to incur costly litigation and/or substantial settlement charges. In addition, the resolution of any intellectual property litigation may require us to make royalty payments, which could have an adverse effect in future periods. If any of those events were to occur, our business, financial condition, results of operations, and cash flows could be adversely affected. The actual liability in any such matters may be materially different from our estimates, which could result in the need to adjust the liability and record additional expenses. Securities Class Action Lawsuits and Derivative Suit On December 11, 2018, purported stockholders of Arlo filed six putative securities class action complaints in the Superior Court of California, County of Santa Clara (the “State Action”), and one complaint in the U.S. District Court for the Northern District of California (the “Federal Action”) against us and certain of our executives and directors. The plaintiffs in the State Action allege that we failed to adequately disclose quality control problems and adverse sales trends ahead of our initial public offering (the “IPO”), violating the Securities Act of 1933, as amended (the “Securities Act”). The complaint seeks unspecified monetary damages and other relief on behalf of investors who purchased Company common stock issued pursuant and/or traceable to the IPO. In the Federal Action, the court appointed a shareholder named Matis Nayman as lead plaintiff. Lead plaintiff alleged violations of the Securities Act and the Securities Exchange Act of 1934, as amended, based on alleged materially false and misleading statements about our sales trends and products. In the amended complaint, lead plaintiff sought to represent a class of persons who purchased or otherwise acquired our common stock (i) during the period between August 3, 2018 through December 3, 2018 and/or (ii) pursuant to or traceable to the IPO. Lead plaintiff sought class certification, an award of unspecified damages, an award of costs and expenses, including attorneys’ fees, and other further relief as the court may deem just and proper. On August 6, 2019, defendants filed a motion to dismiss. The federal court granted that motion, and lead plaintiff filed an amended complaint. On June 12, 2020, lead plaintiff filed an unopposed motion for preliminary approval of a class action settlement for $1.25 million, which was also the amount that we had accrued for loss contingency. In October 2020, we made a $1.25 million payment to an escrow account administered by the court and plaintiff’s counsel (the “Settlement Fund”). The Settlement Fund was deemed to be in the custody of the court and remained subject to the jurisdiction of the court until such time as the Settlement Fund was distributed pursuant to the settlement agreement and/or further order of the court. On February 5, 2021, lead plaintiff filed a motion for final approval of the settlement. In advance of the final approval hearing, three of the named plaintiffs in the State Action requested exclusion from the settlement. The court held a final approval hearing on March 11, 2021, and, on March 25, 2021, entered an order and final judgment approving the settlement and, among other things, dismissed with prejudice all claims of lead plaintiff and the Settlement Class (as defined in the settlement agreement). The Federal Action is now closed. In the State Action, on May 5, 2021, the court held a status conference and instructed plaintiffs Perros, Patel, and Pham (“Plaintiffs”), who were the only Arlo stockholders to opt out of the federal settlement, to file an amended complaint by June 4, 2021. Plaintiffs filed their amended complaint, asserting their individual Securities Act claims, but also purporting to represent a new class of Arlo stockholders who purchased Arlo shares between December 3, 2018 and February 22, 2019. On June 21, 2021, the Arlo defendants filed a motion to dismiss the State Action (for forum non conveniens) based on the federal forum provision in Arlo’s certificate of incorporation. Plaintiffs opposed on July 28, 2021, and the Arlo defendants replied on August 13, 2021. On September 9, 2021, the court issued an order granting the Arlo defendants’ forum non conveniens motion, and on September 17, 2021, the court issued a final judgment dismissing the State Action in its entirety. On November 16, 2021, Plaintiffs filed a Notice of Appeal. The appeal occurred before the California Court of Appeal, Sixth Appellate District. Plaintiffs-Appellants filed their opening brief on May 20, 2022. Defendants-Respondents filed their responding brief on August 18, 2022, and Plaintiffs-Appellants filed their reply brief on September 7, 2022. On April 13, 2023, the court heard oral argument on the appeal and the case was submitted. On May 5, 2023, the Court of Appeal affirmed by written order the trial court’s dismissal of the State Action based on the federal forum provision in Arlo’s certificate of incorporation and awarded costs to Arlo. Leonard R. Pinto v. Arlo Technologies, Inc., et al. In addition to the State Action and the Federal Action, a purported stockholder named Leonard Pinto filed a tagalong derivative action on June 13, 2019 in the U.S. District Court for the Northern District of California, captioned Pinto v. Arlo Technologies, Inc. et al. , No. 19-CV-03354 (the “Derivative Action”). The Derivative Action is brought on behalf of Arlo against the majority of our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On April 8, 2021, because it had granted final approval of the settlement in the Federal Action, the court lifted the stay in the Derivative Action and asked the parties to file a joint status report by April 22, 2021. In their status report, the parties stipulated to a schedule for plaintiff to file an amended complaint and for the parties to brief a motion to dismiss. Plaintiff filed his amended complaint on May 24, 2021. Defendants moved to dismiss the amended complaint on July 9, 2021. On August 23, 2021, plaintiff filed a second amended complaint. Defendants moved to dismiss the second amended complaint on December 17, 2021. Plaintiff filed his opposition on January 31, 2022, and defendants filed their reply on March 2, 2022. On July 28, 2022, the Court heard defendants’ motion to dismiss. At the hearing, the Court informed the parties that it was inclined to grant defendants’ motion to dismiss for lack of jurisdiction, and the Court’s corresponding written order dismissing the case followed on August 8, 2022. The Derivative Action is now closed. Indemnifications In the ordinary course of business, we may provide indemnification of varying scope and terms to customers, distributors, resellers, vendors, lessors, business partners, and other parties with respect to certain matters including, but not limited to, losses arising from breach of such agreements or from intellectual property infringement claims made by third parties. In addition, we have entered into indemnification agreements with members of our board of directors and certain of our executive officers that require us, among other things, to indemnify them against certain liabilities tha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Apr. 02, 2023</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We grant options and restricted stock units (“RSUs”) under the 2018 Equity Incentive Plan (the “2018 Plan”), under which awards may be granted to all employees. We also grant performance-based and market-based restricted stock units (“PSUs”) to our executive officers periodically. Award vesting periods for the 2018 Plan are generally three On January 20, 2023, we registered an aggregate of up to 4,444,072 shares of common stock on a Registration Statement on Form S-8, including 3,555,258 shares issuable pursuant to the 2018 Plan that were automatically added to the shares authorized for issuance under the 2018 Plan and 888,814 shares issuable pursuant to the Employee Stock Purchase Plan (“ESPP”) that were automatically added to the shares authorized for issuance on January 1, 2023, both pursuant to an “evergreen” provision contained in the respective plans. The following table sets forth the available shares for grants as of April 2, 2023: Number of Shares (In thousands) Shares available for grants as of December 31, 2022 4,213 Additional authorized shares 3,555 Granted (5,701) Forfeited / cancelled 356 Shares traded for taxes 1,267 Shares available for grants as of April 2, 2023 3,690 Employee Stock Purchase Plan We sponsor the ESPP to eligible employees. As of April 2, 2023, 2.4 million shares were available for issuance under the ESPP. Option Activity Stock option activity during the three months ended April 2, 2023 was as follows: Number of Shares Weighted Average Exercise Price Per Share (In thousands) (In dollars) Outstanding as of December 31, 2022 2,082 $ 10.24 Granted — $ — Exercised — $ — Forfeited / cancelled — $ — Expired (12) $ 7.55 Outstanding as of April 2, 2023 2,070 $ 10.26 Vested and expected to vest as of April 2, 2023 2,070 $ 10.26 Exercisable Options as of April 2, 2023 2,070 $ 10.26 RSU Activity RSU activity, excluding PSU activity, during the three months ended April 2, 2023 was as follows: Number of Shares Weighted Average Grant Date Fair Value Per Share (In thousands) (In dollars) Outstanding as of December 31, 2022 9,487 $ 6.36 Granted 4,583 $ 3.66 Vested (3,072) $ 5.17 Forfeited (342) $ 6.43 Outstanding as of April 2, 2023 10,656 $ 5.54 PSU Activity During the three months ended April 2, 2023 and April 3, 2022, our executive officers and other senior employees were granted performance-based awards with vesting occurring at the end of a three PSU activity during the three months ended April 2, 2023 was as follows: Number of Shares Weighted Average Grant Date Fair Value Per Share (In thousands) (In dollars) Outstanding as of December 31, 2022 4,041 $ 6.22 Granted 1,120 $ 3.75 Vested (94) $ 7.71 Forfeited (3) $ 8.28 Outstanding as of April 2, 2023 5,064 $ 5.64 Stock-Based Compensation Expense The following table sets forth the stock-based compensation expense included in our unaudited condensed consolidated statements of comprehensive loss: Three Months Ended April 2, April 3, (In thousands) Cost of revenue $ 860 $ 910 Research and development 3,911 2,302 Sales and marketing 1,722 1,380 General and administrative 8,098 4,997 Total $ 14,591 $ 9,589 As of April 2, 2023, there was no unrecognized compensation cost related to stock options. Approximately $75.5 million of unrecognized compensation cost related to unvested RSUs and PSUs is expected to be recognized over a weighted-average period of 1.9 years as of April 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provision for income taxes for the three months ended April 2, 2023 was $0.8 million, or an effective tax rate of (5.9)%. The provision for income taxes for the three months ended April 3, 2022 was $0.2 million, or an effective tax rate of (2.6)%. During the three months ended April 2, 2023 and April 3, 2022, we sustained U.S. book losses. Consistent with the prior year, we maintained a valuation allowance against our U.S. federal and state deferred tax assets and did not record a tax benefit on these deferred tax assets since it is more likely than not that these deferred tax assets will not be realized. Provision for income taxes increased for the three months ended April 2, 2023, compared to the prior year period, primarily due to higher U.S. earnings and also the application of Section 174 of the Internal Revenue Code requiring capitalization of research and experiment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2, 2023</t>
        </is>
      </c>
    </row>
    <row r="3">
      <c r="A3" s="3" t="inlineStr">
        <is>
          <t>Earnings Per Share [Abstract]</t>
        </is>
      </c>
      <c r="B3" s="4" t="inlineStr">
        <is>
          <t xml:space="preserve"> </t>
        </is>
      </c>
    </row>
    <row r="4">
      <c r="A4" s="4" t="inlineStr">
        <is>
          <t>Net Loss Per Share</t>
        </is>
      </c>
      <c r="B4" s="4" t="inlineStr">
        <is>
          <t xml:space="preserve">Net Loss Per Share Three Months Ended April 2, April 3, (In thousands, except per share data) Numerator: Net loss $ (14,245) $ (8,479) Denominator: Weighted average common shares - basic 89,653 85,222 Potentially dilutive common shares — — Weighted average common shares - dilutive 89,653 85,222 Basic net loss per share $ (0.16) $ (0.10) Diluted net loss per share $ (0.16) $ (0.10) Anti-dilutive employee stock-based awards, excluded 7,859 1,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pr. 02,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We operate as one operating and reportable segment. Our Chief Executive Officer (“CEO”) is identified as the Chief Operating Decision Maker (“CODM”), who reviews financial information presented on a consolidated basis for purposes of allocating resources and evaluating financial performance. Geographic Information for Revenue Revenue consists of gross product shipments and service revenue, less allowances for estimated sales returns, price protection, end-user customer rebates, net changes in deferred revenue, and other channel sales incentives deemed to be a reduction of revenue per the authoritative guidance. Sales and usage-based taxes are excluded from revenue. For reporting purposes, revenue by geography is generally based upon the ship-to location of the customer for device sales and device location for service sales. The following table presents revenue by geography. For comparative purposes, amounts in prior periods have been recast. Three Months Ended April 2, April 3, (In thousands) United States $ 55,843 $ 65,237 Spain 38,571 24,568 Ireland 4,879 22,087 Other countries 11,711 12,859 Total $ 111,004 $ 124,751 Geographic Information for Long-Lived Assets Long-lived assets include property and equipment, net and operating lease right-of-use assets, net. Our long-lived assets are based on the physical location of the assets. The following table presents long-lived assets by geography. As of April 2, December 31, (In thousands) United States $ 16,262 $ 17,762 Other countries 2,778 2,383 Total $ 19,040 $ 20,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Apr. 02, 2023</t>
        </is>
      </c>
    </row>
    <row r="3">
      <c r="A3" s="3" t="inlineStr">
        <is>
          <t>Accounting Policies [Abstract]</t>
        </is>
      </c>
      <c r="B3" s="4" t="inlineStr">
        <is>
          <t xml:space="preserve"> </t>
        </is>
      </c>
    </row>
    <row r="4">
      <c r="A4" s="4" t="inlineStr">
        <is>
          <t>Basis of Presentation</t>
        </is>
      </c>
      <c r="B4" s="4" t="inlineStr">
        <is>
          <t>Basis of Presentation We prepare our unaudited condensed consolidated financial statements in conformity with U.S. Generally Accepted Accounting Principles (“U.S. GAAP”) and pursuant to the regulations of the U.S. Securities and Exchange Commission (“SEC”). The unaudited condensed consolidated financial statements include the accounts of Arlo and its wholly-owned subsidiaries. All intercompany balances and transactions have been eliminated.</t>
        </is>
      </c>
    </row>
    <row r="5">
      <c r="A5" s="4" t="inlineStr">
        <is>
          <t>Fiscal Periods</t>
        </is>
      </c>
      <c r="B5" s="4" t="inlineStr">
        <is>
          <t>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Reclassification</t>
        </is>
      </c>
      <c r="B6" s="4" t="inlineStr">
        <is>
          <t>Reclassification Certain prior periods amounts have been reclassified to conform to the current period’s presentation. None of these reclassifications had a material impact to the unaudited condensed consolidated financial statements.</t>
        </is>
      </c>
    </row>
    <row r="7">
      <c r="A7" s="4" t="inlineStr">
        <is>
          <t>Use of Estimates</t>
        </is>
      </c>
      <c r="B7" s="4" t="inlineStr">
        <is>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three months ended April 2, 2023 and are not necessarily indicative of the results that may be expected for the year ending December 31, 2023 or any future period.</t>
        </is>
      </c>
    </row>
    <row r="8">
      <c r="A8" s="4" t="inlineStr">
        <is>
          <t>Recent Accounting Pronouncements</t>
        </is>
      </c>
      <c r="B8" s="4" t="inlineStr">
        <is>
          <t>Emerging Growth Company Status As an emerging growth company (“EGC”), we may, under the Jumpstart Our Business Startups Act, delay adoption of new or revised accounting pronouncements applicable to public companies until such pronouncements are made applicable to private companies, unless we otherwise irrevocably elect not to avail ourselves of this exemption. We did not make such an irrevocable election and have not delayed the adoption of any applicable accounting standards. We will no longer qualify as an EGC on December 31, 2023. Accordingly, our Annual Report on Form 10-K for the year ending December 31, 2023 will include an attestation report of our independent registered public accounting firm pursuant to Section 404 of the Sarbanes-Oxley Act of 2002. Accounting Pronouncements Recently Adopted There were no accounting pronouncements adopted during the three months ended April 2, 2023. Accounting Pronouncements Not Yet Effective We have considered all recent accounting pronouncements issued, but not yet effective, and do not expect any to have a material effect on our financial statements and related disclosures.</t>
        </is>
      </c>
    </row>
    <row r="9">
      <c r="A9" s="4" t="inlineStr">
        <is>
          <t>Fair Value Measurements</t>
        </is>
      </c>
      <c r="B9" s="4" t="inlineStr">
        <is>
          <t>Our investments in cash equivalents and available-for-sale securities are classified within Level 1 of the fair value hierarchy because they are valued based on quoted market prices in active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02,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970</v>
      </c>
      <c r="C3" s="6" t="n">
        <v>84024</v>
      </c>
    </row>
    <row r="4">
      <c r="A4" s="4" t="inlineStr">
        <is>
          <t>Short-term investments</t>
        </is>
      </c>
      <c r="B4" s="5" t="n">
        <v>51703</v>
      </c>
      <c r="C4" s="5" t="n">
        <v>29700</v>
      </c>
    </row>
    <row r="5">
      <c r="A5" s="4" t="inlineStr">
        <is>
          <t>Accounts receivable, net</t>
        </is>
      </c>
      <c r="B5" s="5" t="n">
        <v>52837</v>
      </c>
      <c r="C5" s="5" t="n">
        <v>65960</v>
      </c>
    </row>
    <row r="6">
      <c r="A6" s="4" t="inlineStr">
        <is>
          <t>Inventories</t>
        </is>
      </c>
      <c r="B6" s="5" t="n">
        <v>39922</v>
      </c>
      <c r="C6" s="5" t="n">
        <v>46554</v>
      </c>
    </row>
    <row r="7">
      <c r="A7" s="4" t="inlineStr">
        <is>
          <t>Prepaid expenses and other current assets</t>
        </is>
      </c>
      <c r="B7" s="5" t="n">
        <v>7415</v>
      </c>
      <c r="C7" s="5" t="n">
        <v>6544</v>
      </c>
    </row>
    <row r="8">
      <c r="A8" s="4" t="inlineStr">
        <is>
          <t>Total current assets</t>
        </is>
      </c>
      <c r="B8" s="5" t="n">
        <v>218847</v>
      </c>
      <c r="C8" s="5" t="n">
        <v>232782</v>
      </c>
    </row>
    <row r="9">
      <c r="A9" s="4" t="inlineStr">
        <is>
          <t>Property and equipment, net</t>
        </is>
      </c>
      <c r="B9" s="5" t="n">
        <v>7055</v>
      </c>
      <c r="C9" s="5" t="n">
        <v>7336</v>
      </c>
    </row>
    <row r="10">
      <c r="A10" s="4" t="inlineStr">
        <is>
          <t>Operating lease right-of-use assets, net</t>
        </is>
      </c>
      <c r="B10" s="5" t="n">
        <v>11985</v>
      </c>
      <c r="C10" s="5" t="n">
        <v>12809</v>
      </c>
    </row>
    <row r="11">
      <c r="A11" s="4" t="inlineStr">
        <is>
          <t>Goodwill</t>
        </is>
      </c>
      <c r="B11" s="5" t="n">
        <v>11038</v>
      </c>
      <c r="C11" s="5" t="n">
        <v>11038</v>
      </c>
    </row>
    <row r="12">
      <c r="A12" s="4" t="inlineStr">
        <is>
          <t>Restricted cash</t>
        </is>
      </c>
      <c r="B12" s="5" t="n">
        <v>4175</v>
      </c>
      <c r="C12" s="5" t="n">
        <v>4155</v>
      </c>
    </row>
    <row r="13">
      <c r="A13" s="4" t="inlineStr">
        <is>
          <t>Other non-current assets</t>
        </is>
      </c>
      <c r="B13" s="5" t="n">
        <v>3983</v>
      </c>
      <c r="C13" s="5" t="n">
        <v>4081</v>
      </c>
    </row>
    <row r="14">
      <c r="A14" s="4" t="inlineStr">
        <is>
          <t>Total assets</t>
        </is>
      </c>
      <c r="B14" s="5" t="n">
        <v>257083</v>
      </c>
      <c r="C14" s="5" t="n">
        <v>272201</v>
      </c>
    </row>
    <row r="15">
      <c r="A15" s="3" t="inlineStr">
        <is>
          <t>Current liabilities:</t>
        </is>
      </c>
      <c r="B15" s="4" t="inlineStr">
        <is>
          <t xml:space="preserve"> </t>
        </is>
      </c>
      <c r="C15" s="4" t="inlineStr">
        <is>
          <t xml:space="preserve"> </t>
        </is>
      </c>
    </row>
    <row r="16">
      <c r="A16" s="4" t="inlineStr">
        <is>
          <t>Accounts payable</t>
        </is>
      </c>
      <c r="B16" s="5" t="n">
        <v>46031</v>
      </c>
      <c r="C16" s="5" t="n">
        <v>52132</v>
      </c>
    </row>
    <row r="17">
      <c r="A17" s="4" t="inlineStr">
        <is>
          <t>Deferred revenue</t>
        </is>
      </c>
      <c r="B17" s="5" t="n">
        <v>15175</v>
      </c>
      <c r="C17" s="5" t="n">
        <v>11291</v>
      </c>
    </row>
    <row r="18">
      <c r="A18" s="4" t="inlineStr">
        <is>
          <t>Accrued liabilities</t>
        </is>
      </c>
      <c r="B18" s="5" t="n">
        <v>88216</v>
      </c>
      <c r="C18" s="5" t="n">
        <v>98855</v>
      </c>
    </row>
    <row r="19">
      <c r="A19" s="4" t="inlineStr">
        <is>
          <t>Total current liabilities</t>
        </is>
      </c>
      <c r="B19" s="5" t="n">
        <v>149422</v>
      </c>
      <c r="C19" s="5" t="n">
        <v>162278</v>
      </c>
    </row>
    <row r="20">
      <c r="A20" s="4" t="inlineStr">
        <is>
          <t>Non-current operating lease liabilities</t>
        </is>
      </c>
      <c r="B20" s="5" t="n">
        <v>18168</v>
      </c>
      <c r="C20" s="5" t="n">
        <v>19279</v>
      </c>
    </row>
    <row r="21">
      <c r="A21" s="4" t="inlineStr">
        <is>
          <t>Other non-current liabilities</t>
        </is>
      </c>
      <c r="B21" s="5" t="n">
        <v>3242</v>
      </c>
      <c r="C21" s="5" t="n">
        <v>2949</v>
      </c>
    </row>
    <row r="22">
      <c r="A22" s="4" t="inlineStr">
        <is>
          <t>Total liabilities</t>
        </is>
      </c>
      <c r="B22" s="5" t="n">
        <v>170832</v>
      </c>
      <c r="C22" s="5" t="n">
        <v>184506</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none issued or outstanding</t>
        </is>
      </c>
      <c r="B25" s="5" t="n">
        <v>0</v>
      </c>
      <c r="C25" s="5" t="n">
        <v>0</v>
      </c>
    </row>
    <row r="26">
      <c r="A26" s="4" t="inlineStr">
        <is>
          <t>Common stock: $0.001 par value; 500,000,000 shares authorized; shares issued and outstanding: 90,785,158 at April 2, 2023 and 88,887,139 at December 31, 2022</t>
        </is>
      </c>
      <c r="B26" s="5" t="n">
        <v>91</v>
      </c>
      <c r="C26" s="5" t="n">
        <v>89</v>
      </c>
    </row>
    <row r="27">
      <c r="A27" s="4" t="inlineStr">
        <is>
          <t>Additional paid-in capital</t>
        </is>
      </c>
      <c r="B27" s="5" t="n">
        <v>445809</v>
      </c>
      <c r="C27" s="5" t="n">
        <v>433138</v>
      </c>
    </row>
    <row r="28">
      <c r="A28" s="4" t="inlineStr">
        <is>
          <t>Accumulated other comprehensive income (loss)</t>
        </is>
      </c>
      <c r="B28" s="5" t="n">
        <v>21</v>
      </c>
      <c r="C28" s="5" t="n">
        <v>-107</v>
      </c>
    </row>
    <row r="29">
      <c r="A29" s="4" t="inlineStr">
        <is>
          <t>Accumulated deficit</t>
        </is>
      </c>
      <c r="B29" s="5" t="n">
        <v>-359670</v>
      </c>
      <c r="C29" s="5" t="n">
        <v>-345425</v>
      </c>
    </row>
    <row r="30">
      <c r="A30" s="4" t="inlineStr">
        <is>
          <t>Total stockholders’ equity</t>
        </is>
      </c>
      <c r="B30" s="5" t="n">
        <v>86251</v>
      </c>
      <c r="C30" s="5" t="n">
        <v>87695</v>
      </c>
    </row>
    <row r="31">
      <c r="A31" s="4" t="inlineStr">
        <is>
          <t>Total liabilities and stockholders’ equity</t>
        </is>
      </c>
      <c r="B31" s="6" t="n">
        <v>257083</v>
      </c>
      <c r="C31" s="6" t="n">
        <v>272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Schedule of Remaining Performance Obligations</t>
        </is>
      </c>
      <c r="B4" s="4" t="inlineStr">
        <is>
          <t xml:space="preserve">The following table includes estimated revenue expected to be recognized in the future related to performance obligations that are unsatisfied and partially unsatisfied as of April 2, 2023: 1 year 2 years Greater than 2 years Total (In thousands) Performance obligations $ 18,764 $ 110 $ 5 $ 18,879 </t>
        </is>
      </c>
    </row>
    <row r="5">
      <c r="A5" s="4" t="inlineStr">
        <is>
          <t>Schedule of Disaggregation of Revenue</t>
        </is>
      </c>
      <c r="B5" s="4" t="inlineStr">
        <is>
          <t xml:space="preserve">We disaggregate our revenue into three geographic regions: the Americas, EMEA, and APAC, where we conduct our business. The following table presents revenue by geography. Three Months Ended April 2, April 3, (In thousands) Americas $ 56,632 $ 68,466 EMEA 48,472 49,975 APAC 5,900 6,310 Total $ 111,004 $ 124,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3 Months Ended</t>
        </is>
      </c>
    </row>
    <row r="2">
      <c r="B2" s="2" t="inlineStr">
        <is>
          <t>Apr. 02, 2023</t>
        </is>
      </c>
    </row>
    <row r="3">
      <c r="A3" s="3" t="inlineStr">
        <is>
          <t>Balance Sheet Related Disclosures [Abstract]</t>
        </is>
      </c>
      <c r="B3" s="4" t="inlineStr">
        <is>
          <t xml:space="preserve"> </t>
        </is>
      </c>
    </row>
    <row r="4">
      <c r="A4" s="4" t="inlineStr">
        <is>
          <t>Schedule of Available-for-Sale Short-Term Investments</t>
        </is>
      </c>
      <c r="B4" s="4" t="inlineStr">
        <is>
          <t xml:space="preserve">Short-term investments As of April 2, 2023 As of December 31, 2022 Amortized Cost Unrealized Gains Unrealized Losses Estimated Fair Value Amortized Cost Unrealized Gains Unrealized Losses Estimated Fair Value (In thousands) U.S. Treasuries $ 51,730 $ — $ (27) $ 51,703 $ 29,849 $ — $ (149) $ 29,700 </t>
        </is>
      </c>
    </row>
    <row r="5">
      <c r="A5" s="4" t="inlineStr">
        <is>
          <t>Schedule of Accounts Receivable, Net</t>
        </is>
      </c>
      <c r="B5" s="4" t="inlineStr">
        <is>
          <t xml:space="preserve">Accounts receivable, net As of April 2, December 31, (In thousands) Gross accounts receivable $ 53,166 $ 66,383 Allowance for credit losses (329) (423) Total $ 52,837 $ 65,960 </t>
        </is>
      </c>
    </row>
    <row r="6">
      <c r="A6" s="4" t="inlineStr">
        <is>
          <t>Summary of Allowance for Credit Losses, Accounts Receivable</t>
        </is>
      </c>
      <c r="B6" s="4" t="inlineStr">
        <is>
          <t xml:space="preserve">The following table provides a roll-forward of the allowance for credit losses that is deducted from the amortized cost basis of accounts receivable to present the net amount expected to be collected. Three Months Ended April 2, April 3, (In thousands) Balance at the beginning of the period $ 423 $ 337 Provision for (release of) expected credit losses (94) 2 Balance at the end of the period $ 329 $ 339 </t>
        </is>
      </c>
    </row>
    <row r="7">
      <c r="A7" s="4" t="inlineStr">
        <is>
          <t>Schedule of Property and Equipment, Net</t>
        </is>
      </c>
      <c r="B7" s="4" t="inlineStr">
        <is>
          <t>The components of property and equipment are as follows: As of April 2, December 31, (In thousands) Machinery and equipment $ 13,526 $ 12,696 Software 15,635 15,606 Computer equipment 3,938 3,992 Leasehold improvements 4,661 4,657 Furniture and fixtures 2,553 2,554 Total property and equipment, gross 40,313 39,505 Accumulated depreciation (33,258) (32,169) Total property and equipment, net (1) $ 7,055 $ 7,336 _________________________ (1) $1.5 million and $1.7 million property and equipment, net, was included in the sublease arrangement for the San Jose office building as of April 2, 2023 and December 31, 2022, respectively.</t>
        </is>
      </c>
    </row>
    <row r="8">
      <c r="A8" s="4" t="inlineStr">
        <is>
          <t>Schedule of Other Non-Current Assets</t>
        </is>
      </c>
      <c r="B8" s="4" t="inlineStr">
        <is>
          <t xml:space="preserve">Other non-current assets As of April 2, December 31, (In thousands) Deferred income taxes $ 1,256 $ 1,384 Sublease initial direct cost and adjustments 928 777 Other 1,799 1,920 Total $ 3,983 $ 4,081 </t>
        </is>
      </c>
    </row>
    <row r="9">
      <c r="A9" s="4" t="inlineStr">
        <is>
          <t>Schedule of Accrued Liabilities</t>
        </is>
      </c>
      <c r="B9" s="4" t="inlineStr">
        <is>
          <t xml:space="preserve">Accrued liabilities As of April 2, December 31, (In thousands) Sales incentives $ 33,943 $ 36,271 Sales returns 15,000 18,656 Compensation 15,134 15,556 Cloud and other costs 7,196 11,154 Operating lease liabilities 3,880 4,190 Professional services 3,148 3,703 Income taxes payable 2,034 961 Warranty obligations 1,119 1,174 Freight cost 989 1,050 Service cost 907 806 Restructuring charges 749 1,265 Other 4,117 4,069 Total $ 88,216 $ 98,855 </t>
        </is>
      </c>
    </row>
    <row r="10">
      <c r="A10" s="4" t="inlineStr">
        <is>
          <t>Schedule of Other Non-Current Liabilities</t>
        </is>
      </c>
      <c r="B10" s="4" t="inlineStr">
        <is>
          <t xml:space="preserve">Other non-current liabilities As of April 2, December 31, (In thousands) Non-current service cost $ 1,196 $ 1,259 Non-current compensation 994 616 Non-current deferred revenue 114 212 Non-current income taxes payable 77 77 Other 861 785 Total $ 3,242 $ 2,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Summary of Fair Value, Assets Measured on Recurring Basis</t>
        </is>
      </c>
      <c r="B4" s="4" t="inlineStr">
        <is>
          <t>The following table summarizes assets measured at fair value on a recurring basis: As of April 2, December 31, (In thousands) Cash equivalents: money-market funds (&lt;90 days) $ 1,450 $ 12,614 Cash equivalents: U.S. Treasuries (&lt;90 days) 10,174 20,274 Available-for-sale securities: U.S. Treasuries (1) 51,703 29,700 Total $ 63,327 $ 62,588 _________________________ (1) Included in short-term investments on our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Tables)</t>
        </is>
      </c>
      <c r="B1" s="2" t="inlineStr">
        <is>
          <t>3 Months Ended</t>
        </is>
      </c>
    </row>
    <row r="2">
      <c r="B2" s="2" t="inlineStr">
        <is>
          <t>Apr. 02, 2023</t>
        </is>
      </c>
    </row>
    <row r="3">
      <c r="A3" s="3" t="inlineStr">
        <is>
          <t>Restructuring and Related Activities [Abstract]</t>
        </is>
      </c>
      <c r="B3" s="4" t="inlineStr">
        <is>
          <t xml:space="preserve"> </t>
        </is>
      </c>
    </row>
    <row r="4">
      <c r="A4" s="4" t="inlineStr">
        <is>
          <t>Summary of Accrued Restructuring and Other Charges Activity</t>
        </is>
      </c>
      <c r="B4" s="4" t="inlineStr">
        <is>
          <t xml:space="preserve">The restructuring liabilities are included in accrued liabilities in our unaudited condensed consolidated balance sheets. Restructuring activities for the three months ended April 2, 2023 are as follows: Total Severance Expense Office Exit Expense Other Exit Expense (In thousands) Balance at the beginning of the period $ 1,265 $ 219 $ 991 $ 55 Restructuring charges 276 248 28 — Cash payments (792) (440) (333) (19) Non-cash and other adjustments — — — — Balance at the end of the period $ 749 $ 27 $ 686 $ 36 Total costs incurred inception to date $ 2,081 $ 1,046 $ 956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Schedule of Lease Supplemental Cash Flow and Balance Sheets Information</t>
        </is>
      </c>
      <c r="B4" s="4" t="inlineStr">
        <is>
          <t>Supplemental cash flow information related to operating leases was as follows: Three Months Ended April 2, April 3, (in thousands) Cash paid for amounts included in the measurement of lease liabilities Operating cash flows from operating leases $ 1,889 $ 2,036 Right-of-use assets obtained in exchange for lease liabilities Operating leases $ — $ 18 Weighted average remaining lease term and weighted average discount rate related to operating leases were as follows: As of April 2, December 31, Weighted average remaining lease term 4.9 years 5.1 years Weighted average discount rate 5.78 % 5.69 %</t>
        </is>
      </c>
    </row>
    <row r="5">
      <c r="A5" s="4" t="inlineStr">
        <is>
          <t>Summary of Operating Lease Maturity</t>
        </is>
      </c>
      <c r="B5" s="4" t="inlineStr">
        <is>
          <t xml:space="preserve">The future minimum undiscounted lease payments under operating leases and future non-cancelable rent payments from our subtenants for each of the next five years and thereafter as of April 2, 2023 were as follows: Operating Lease Payments Sublease Payments Net (In thousands) 2023 (Remaining nine months) $ 3,657 $ (1,551) $ 2,106 2024 5,251 (1,947) 3,304 2025 3,897 (2,006) 1,891 2026 4,011 (2,066) 1,945 2027 3,986 (2,322) 1,664 Thereafter 5,130 (3,620) 1,510 Total future lease payments 25,932 $ (13,512) $ 12,420 Less: interest (3,884) Present value of future minimum lease payments $ 22,048 Accrued liabilities $ 3,880 Non-current operating lease liabilities 18,168 Total lease liabilities $ 22,048 </t>
        </is>
      </c>
    </row>
    <row r="6">
      <c r="A6" s="4" t="inlineStr">
        <is>
          <t>Schedule of Changes in Warranty Obligation</t>
        </is>
      </c>
      <c r="B6" s="4" t="inlineStr">
        <is>
          <t xml:space="preserve">Changes in warranty obligations, which are included in accrued liabilities in the unaudited condensed consolidated balance sheets, were as follows: Three Months Ended April 2, April 3, (In thousands) Balance at the beginning of the period $ 1,174 $ 1,330 Provision for warranty obligations 15 79 Settlements (70) (79) Balance at the end of the period $ 1,119 $ 1,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Apr. 02, 2023</t>
        </is>
      </c>
    </row>
    <row r="3">
      <c r="A3" s="3" t="inlineStr">
        <is>
          <t>Employee Benefit and Share-Based Payment Arrangement, Noncash Expense [Abstract]</t>
        </is>
      </c>
      <c r="B3" s="4" t="inlineStr">
        <is>
          <t xml:space="preserve"> </t>
        </is>
      </c>
    </row>
    <row r="4">
      <c r="A4" s="4" t="inlineStr">
        <is>
          <t>Schedule of Shares Available for Grant</t>
        </is>
      </c>
      <c r="B4" s="4" t="inlineStr">
        <is>
          <t xml:space="preserve">The following table sets forth the available shares for grants as of April 2, 2023: Number of Shares (In thousands) Shares available for grants as of December 31, 2022 4,213 Additional authorized shares 3,555 Granted (5,701) Forfeited / cancelled 356 Shares traded for taxes 1,267 Shares available for grants as of April 2, 2023 3,690 </t>
        </is>
      </c>
    </row>
    <row r="5">
      <c r="A5" s="4" t="inlineStr">
        <is>
          <t>Schedule of Stock Option Activity</t>
        </is>
      </c>
      <c r="B5" s="4" t="inlineStr">
        <is>
          <t xml:space="preserve">Stock option activity during the three months ended April 2, 2023 was as follows: Number of Shares Weighted Average Exercise Price Per Share (In thousands) (In dollars) Outstanding as of December 31, 2022 2,082 $ 10.24 Granted — $ — Exercised — $ — Forfeited / cancelled — $ — Expired (12) $ 7.55 Outstanding as of April 2, 2023 2,070 $ 10.26 Vested and expected to vest as of April 2, 2023 2,070 $ 10.26 Exercisable Options as of April 2, 2023 2,070 $ 10.26 </t>
        </is>
      </c>
    </row>
    <row r="6">
      <c r="A6" s="4" t="inlineStr">
        <is>
          <t>Schedule of RSU Activity</t>
        </is>
      </c>
      <c r="B6" s="4" t="inlineStr">
        <is>
          <t xml:space="preserve">RSU activity, excluding PSU activity, during the three months ended April 2, 2023 was as follows: Number of Shares Weighted Average Grant Date Fair Value Per Share (In thousands) (In dollars) Outstanding as of December 31, 2022 9,487 $ 6.36 Granted 4,583 $ 3.66 Vested (3,072) $ 5.17 Forfeited (342) $ 6.43 Outstanding as of April 2, 2023 10,656 $ 5.54 </t>
        </is>
      </c>
    </row>
    <row r="7">
      <c r="A7" s="4" t="inlineStr">
        <is>
          <t>Schedule of PSU Activity</t>
        </is>
      </c>
      <c r="B7" s="4" t="inlineStr">
        <is>
          <t xml:space="preserve">PSU activity during the three months ended April 2, 2023 was as follows: Number of Shares Weighted Average Grant Date Fair Value Per Share (In thousands) (In dollars) Outstanding as of December 31, 2022 4,041 $ 6.22 Granted 1,120 $ 3.75 Vested (94) $ 7.71 Forfeited (3) $ 8.28 Outstanding as of April 2, 2023 5,064 $ 5.64 </t>
        </is>
      </c>
    </row>
    <row r="8">
      <c r="A8" s="4" t="inlineStr">
        <is>
          <t>Schedule of Stock-Based Compensation Expense</t>
        </is>
      </c>
      <c r="B8" s="4" t="inlineStr">
        <is>
          <t xml:space="preserve">The following table sets forth the stock-based compensation expense included in our unaudited condensed consolidated statements of comprehensive loss: Three Months Ended April 2, April 3, (In thousands) Cost of revenue $ 860 $ 910 Research and development 3,911 2,302 Sales and marketing 1,722 1,380 General and administrative 8,098 4,997 Total $ 14,591 $ 9,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Net Loss Per Share</t>
        </is>
      </c>
      <c r="B4" s="4" t="inlineStr">
        <is>
          <t xml:space="preserve">Three Months Ended April 2, April 3, (In thousands, except per share data) Numerator: Net loss $ (14,245) $ (8,479) Denominator: Weighted average common shares - basic 89,653 85,222 Potentially dilutive common shares — — Weighted average common shares - dilutive 89,653 85,222 Basic net loss per share $ (0.16) $ (0.10) Diluted net loss per share $ (0.16) $ (0.10) Anti-dilutive employee stock-based awards, excluded 7,859 1,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3 Months Ended</t>
        </is>
      </c>
    </row>
    <row r="2">
      <c r="B2" s="2" t="inlineStr">
        <is>
          <t>Apr. 02, 2023</t>
        </is>
      </c>
    </row>
    <row r="3">
      <c r="A3" s="3" t="inlineStr">
        <is>
          <t>Segment Reporting [Abstract]</t>
        </is>
      </c>
      <c r="B3" s="4" t="inlineStr">
        <is>
          <t xml:space="preserve"> </t>
        </is>
      </c>
    </row>
    <row r="4">
      <c r="A4" s="4" t="inlineStr">
        <is>
          <t>Schedule of Net Revenue by Geography</t>
        </is>
      </c>
      <c r="B4" s="4" t="inlineStr">
        <is>
          <t xml:space="preserve">The following table presents revenue by geography. For comparative purposes, amounts in prior periods have been recast. Three Months Ended April 2, April 3, (In thousands) United States $ 55,843 $ 65,237 Spain 38,571 24,568 Ireland 4,879 22,087 Other countries 11,711 12,859 Total $ 111,004 $ 124,751 </t>
        </is>
      </c>
    </row>
    <row r="5">
      <c r="A5" s="4" t="inlineStr">
        <is>
          <t>Schedule of Long-Lived Asset By Geographic Areas</t>
        </is>
      </c>
      <c r="B5" s="4" t="inlineStr">
        <is>
          <t xml:space="preserve">The following table presents long-lived assets by geography. As of April 2, December 31, (In thousands) United States $ 16,262 $ 17,762 Other countries 2,778 2,383 Total $ 19,040 $ 20,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Narrative (Details)</t>
        </is>
      </c>
      <c r="B1" s="2" t="inlineStr">
        <is>
          <t>3 Months Ended</t>
        </is>
      </c>
    </row>
    <row r="2">
      <c r="B2" s="2" t="inlineStr">
        <is>
          <t>Apr. 02, 2023 region</t>
        </is>
      </c>
    </row>
    <row r="3">
      <c r="A3" s="3" t="inlineStr">
        <is>
          <t>Organization, Consolidation and Presentation of Financial Statements [Abstract]</t>
        </is>
      </c>
      <c r="B3" s="4" t="inlineStr">
        <is>
          <t xml:space="preserve"> </t>
        </is>
      </c>
    </row>
    <row r="4">
      <c r="A4" s="4" t="inlineStr">
        <is>
          <t>Number of geographic regions in which the company conducts busines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Apr. 02, 2023 USD ($)</t>
        </is>
      </c>
    </row>
    <row r="2">
      <c r="A2" s="3" t="inlineStr">
        <is>
          <t>Revenue, Remaining Performance Obligation, Expected Timing of Satisfaction [Line Items]</t>
        </is>
      </c>
      <c r="B2" s="4" t="inlineStr">
        <is>
          <t xml:space="preserve"> </t>
        </is>
      </c>
    </row>
    <row r="3">
      <c r="A3" s="4" t="inlineStr">
        <is>
          <t>Performance obligations</t>
        </is>
      </c>
      <c r="B3" s="6" t="n">
        <v>18879</v>
      </c>
    </row>
    <row r="4">
      <c r="A4" s="4" t="inlineStr">
        <is>
          <t>Revenue, Remaining Performance Obligation, Expected Timing of Satisfaction, Start Date [Axis]: 2023-04-03</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6" t="n">
        <v>18764</v>
      </c>
    </row>
    <row r="7">
      <c r="A7" s="4" t="inlineStr">
        <is>
          <t>Remaining performance obligations, expected timing of satisfaction</t>
        </is>
      </c>
      <c r="B7" s="4" t="inlineStr">
        <is>
          <t>1 year</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6" t="n">
        <v>110</v>
      </c>
    </row>
    <row r="11">
      <c r="A11" s="4" t="inlineStr">
        <is>
          <t>Remaining performance obligations, expected timing of satisfaction</t>
        </is>
      </c>
      <c r="B11" s="4" t="inlineStr">
        <is>
          <t>2 years</t>
        </is>
      </c>
    </row>
    <row r="12">
      <c r="A12" s="4" t="inlineStr">
        <is>
          <t>Revenue, Remaining Performance Obligation, Expected Timing of Satisfaction, Start Date [Axis]: 2025-03-3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6" t="n">
        <v>5</v>
      </c>
    </row>
    <row r="15">
      <c r="A15" s="4" t="inlineStr">
        <is>
          <t>Remaining performance obligations, expected timing of satisfaction</t>
        </is>
      </c>
      <c r="B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Apr. 02,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90785158</v>
      </c>
      <c r="C9" s="5" t="n">
        <v>88887139</v>
      </c>
    </row>
    <row r="10">
      <c r="A10" s="4" t="inlineStr">
        <is>
          <t>Common stock, outstanding (in shares)</t>
        </is>
      </c>
      <c r="B10" s="5" t="n">
        <v>90785158</v>
      </c>
      <c r="C10" s="5" t="n">
        <v>88887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Revenue - Narrative (Details) $ in Millions</t>
        </is>
      </c>
      <c r="D1" s="2" t="inlineStr">
        <is>
          <t>3 Months Ended</t>
        </is>
      </c>
    </row>
    <row r="2">
      <c r="B2" s="2" t="inlineStr">
        <is>
          <t>Apr. 02, 2023 USD ($)</t>
        </is>
      </c>
      <c r="C2" s="2" t="inlineStr">
        <is>
          <t>Jan. 01, 2020 USD ($)</t>
        </is>
      </c>
      <c r="D2" s="2" t="inlineStr">
        <is>
          <t>Apr. 02, 2023 USD ($) region</t>
        </is>
      </c>
      <c r="E2" s="2" t="inlineStr">
        <is>
          <t>Apr. 03,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deferred due to unsatisfied performance obligations</t>
        </is>
      </c>
      <c r="B4" s="4" t="inlineStr">
        <is>
          <t xml:space="preserve"> </t>
        </is>
      </c>
      <c r="C4" s="4" t="inlineStr">
        <is>
          <t xml:space="preserve"> </t>
        </is>
      </c>
      <c r="D4" s="9" t="n">
        <v>41.2</v>
      </c>
      <c r="E4" s="9" t="n">
        <v>25.8</v>
      </c>
    </row>
    <row r="5">
      <c r="A5" s="4" t="inlineStr">
        <is>
          <t>Revenue recognized</t>
        </is>
      </c>
      <c r="B5" s="4" t="inlineStr">
        <is>
          <t xml:space="preserve"> </t>
        </is>
      </c>
      <c r="C5" s="4" t="inlineStr">
        <is>
          <t xml:space="preserve"> </t>
        </is>
      </c>
      <c r="D5" s="10" t="n">
        <v>38.4</v>
      </c>
      <c r="E5" s="10" t="n">
        <v>27.5</v>
      </c>
    </row>
    <row r="6">
      <c r="A6" s="4" t="inlineStr">
        <is>
          <t>Revenue recognized for satisfaction of performance obligations in contract liability balance at start of period</t>
        </is>
      </c>
      <c r="B6" s="4" t="inlineStr">
        <is>
          <t xml:space="preserve"> </t>
        </is>
      </c>
      <c r="C6" s="4" t="inlineStr">
        <is>
          <t xml:space="preserve"> </t>
        </is>
      </c>
      <c r="D6" s="9" t="n">
        <v>8.4</v>
      </c>
      <c r="E6" s="6" t="n">
        <v>9</v>
      </c>
    </row>
    <row r="7">
      <c r="A7" s="4" t="inlineStr">
        <is>
          <t>Number of geographic regions in which the company conducts business | region</t>
        </is>
      </c>
      <c r="B7" s="4" t="inlineStr">
        <is>
          <t xml:space="preserve"> </t>
        </is>
      </c>
      <c r="C7" s="4" t="inlineStr">
        <is>
          <t xml:space="preserve"> </t>
        </is>
      </c>
      <c r="D7" s="5" t="n">
        <v>3</v>
      </c>
      <c r="E7" s="4" t="inlineStr">
        <is>
          <t xml:space="preserve"> </t>
        </is>
      </c>
    </row>
    <row r="8">
      <c r="A8" s="4" t="inlineStr">
        <is>
          <t>Verisure S.a.r.l |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urchase obligation term</t>
        </is>
      </c>
      <c r="B10" s="4" t="inlineStr">
        <is>
          <t xml:space="preserve"> </t>
        </is>
      </c>
      <c r="C10" s="4" t="inlineStr">
        <is>
          <t>5 years</t>
        </is>
      </c>
      <c r="D10" s="4" t="inlineStr">
        <is>
          <t xml:space="preserve"> </t>
        </is>
      </c>
      <c r="E10" s="4" t="inlineStr">
        <is>
          <t xml:space="preserve"> </t>
        </is>
      </c>
    </row>
    <row r="11">
      <c r="A11" s="4" t="inlineStr">
        <is>
          <t>Unrecorded unconditional purchase obligation</t>
        </is>
      </c>
      <c r="B11" s="9" t="n">
        <v>25.9</v>
      </c>
      <c r="C11" s="6" t="n">
        <v>500</v>
      </c>
      <c r="D11" s="9" t="n">
        <v>25.9</v>
      </c>
      <c r="E11" s="4" t="inlineStr">
        <is>
          <t xml:space="preserve"> </t>
        </is>
      </c>
    </row>
    <row r="12">
      <c r="A12" s="4" t="inlineStr">
        <is>
          <t>Purchase commitment fulfilled</t>
        </is>
      </c>
      <c r="B12" s="9" t="n">
        <v>378.9</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Total revenue</t>
        </is>
      </c>
      <c r="B4" s="6" t="n">
        <v>111004</v>
      </c>
      <c r="C4" s="6" t="n">
        <v>12475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6632</v>
      </c>
      <c r="C7" s="5" t="n">
        <v>68466</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8472</v>
      </c>
      <c r="C10" s="5" t="n">
        <v>49975</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900</v>
      </c>
      <c r="C13" s="6" t="n">
        <v>63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Available-for-Sale Short-Term Investments (Details) - USD ($) $ in Thousands</t>
        </is>
      </c>
      <c r="B1" s="2" t="inlineStr">
        <is>
          <t>3 Months Ended</t>
        </is>
      </c>
      <c r="C1" s="2" t="inlineStr">
        <is>
          <t>12 Months Ended</t>
        </is>
      </c>
    </row>
    <row r="2">
      <c r="B2" s="2" t="inlineStr">
        <is>
          <t>Apr. 02, 2023</t>
        </is>
      </c>
      <c r="C2" s="2" t="inlineStr">
        <is>
          <t>Dec. 31, 2022</t>
        </is>
      </c>
    </row>
    <row r="3">
      <c r="A3" s="3" t="inlineStr">
        <is>
          <t>Debt Securities, Available-For-Sale [Line Items]</t>
        </is>
      </c>
      <c r="B3" s="4" t="inlineStr">
        <is>
          <t xml:space="preserve"> </t>
        </is>
      </c>
      <c r="C3" s="4" t="inlineStr">
        <is>
          <t xml:space="preserve"> </t>
        </is>
      </c>
    </row>
    <row r="4">
      <c r="A4" s="4" t="inlineStr">
        <is>
          <t>Estimated Fair Value</t>
        </is>
      </c>
      <c r="B4" s="6" t="n">
        <v>51703</v>
      </c>
      <c r="C4" s="6" t="n">
        <v>29700</v>
      </c>
    </row>
    <row r="5">
      <c r="A5" s="4" t="inlineStr">
        <is>
          <t>U.S. Treasur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51730</v>
      </c>
      <c r="C7" s="5" t="n">
        <v>29849</v>
      </c>
    </row>
    <row r="8">
      <c r="A8" s="4" t="inlineStr">
        <is>
          <t>Unrealized Gains</t>
        </is>
      </c>
      <c r="B8" s="5" t="n">
        <v>0</v>
      </c>
      <c r="C8" s="5" t="n">
        <v>0</v>
      </c>
    </row>
    <row r="9">
      <c r="A9" s="4" t="inlineStr">
        <is>
          <t>Unrealized Losses</t>
        </is>
      </c>
      <c r="B9" s="5" t="n">
        <v>-27</v>
      </c>
      <c r="C9" s="5" t="n">
        <v>-149</v>
      </c>
    </row>
    <row r="10">
      <c r="A10" s="4" t="inlineStr">
        <is>
          <t>Estimated Fair Value</t>
        </is>
      </c>
      <c r="B10" s="6" t="n">
        <v>51703</v>
      </c>
      <c r="C10" s="6" t="n">
        <v>29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Apr. 02, 2023</t>
        </is>
      </c>
      <c r="C1" s="2" t="inlineStr">
        <is>
          <t>Dec. 31, 2022</t>
        </is>
      </c>
      <c r="D1" s="2" t="inlineStr">
        <is>
          <t>Apr. 03,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53166</v>
      </c>
      <c r="C3" s="6" t="n">
        <v>66383</v>
      </c>
      <c r="D3" s="4" t="inlineStr">
        <is>
          <t xml:space="preserve"> </t>
        </is>
      </c>
      <c r="E3" s="4" t="inlineStr">
        <is>
          <t xml:space="preserve"> </t>
        </is>
      </c>
    </row>
    <row r="4">
      <c r="A4" s="4" t="inlineStr">
        <is>
          <t>Allowance for credit losses</t>
        </is>
      </c>
      <c r="B4" s="5" t="n">
        <v>-329</v>
      </c>
      <c r="C4" s="5" t="n">
        <v>-423</v>
      </c>
      <c r="D4" s="6" t="n">
        <v>-337</v>
      </c>
      <c r="E4" s="6" t="n">
        <v>-339</v>
      </c>
    </row>
    <row r="5">
      <c r="A5" s="4" t="inlineStr">
        <is>
          <t>Total</t>
        </is>
      </c>
      <c r="B5" s="6" t="n">
        <v>52837</v>
      </c>
      <c r="C5" s="6" t="n">
        <v>65960</v>
      </c>
      <c r="D5" s="4" t="inlineStr">
        <is>
          <t xml:space="preserve"> </t>
        </is>
      </c>
      <c r="E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Credit Losses, Accounts Receivable (Details) - USD ($) $ in Thousands</t>
        </is>
      </c>
      <c r="B1" s="2" t="inlineStr">
        <is>
          <t>3 Months Ended</t>
        </is>
      </c>
    </row>
    <row r="2">
      <c r="B2" s="2" t="inlineStr">
        <is>
          <t>Apr. 02, 2023</t>
        </is>
      </c>
      <c r="C2" s="2" t="inlineStr">
        <is>
          <t>Apr. 03, 2022</t>
        </is>
      </c>
    </row>
    <row r="3">
      <c r="A3" s="3" t="inlineStr">
        <is>
          <t>Accounts Receivable, Allowance for Credit Loss [Roll Forward]</t>
        </is>
      </c>
      <c r="B3" s="4" t="inlineStr">
        <is>
          <t xml:space="preserve"> </t>
        </is>
      </c>
      <c r="C3" s="4" t="inlineStr">
        <is>
          <t xml:space="preserve"> </t>
        </is>
      </c>
    </row>
    <row r="4">
      <c r="A4" s="4" t="inlineStr">
        <is>
          <t>Balance at the beginning of the period</t>
        </is>
      </c>
      <c r="B4" s="6" t="n">
        <v>423</v>
      </c>
      <c r="C4" s="6" t="n">
        <v>339</v>
      </c>
    </row>
    <row r="5">
      <c r="A5" s="4" t="inlineStr">
        <is>
          <t>Provision for (release of) expected credit losses</t>
        </is>
      </c>
      <c r="B5" s="5" t="n">
        <v>-94</v>
      </c>
      <c r="C5" s="5" t="n">
        <v>2</v>
      </c>
    </row>
    <row r="6">
      <c r="A6" s="4" t="inlineStr">
        <is>
          <t>Balance at the end of the period</t>
        </is>
      </c>
      <c r="B6" s="6" t="n">
        <v>329</v>
      </c>
      <c r="C6" s="6" t="n">
        <v>3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02,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0313</v>
      </c>
      <c r="C3" s="6" t="n">
        <v>39505</v>
      </c>
    </row>
    <row r="4">
      <c r="A4" s="4" t="inlineStr">
        <is>
          <t>Accumulated depreciation</t>
        </is>
      </c>
      <c r="B4" s="5" t="n">
        <v>-33258</v>
      </c>
      <c r="C4" s="5" t="n">
        <v>-32169</v>
      </c>
    </row>
    <row r="5">
      <c r="A5" s="4" t="inlineStr">
        <is>
          <t>Total property and equipment, net</t>
        </is>
      </c>
      <c r="B5" s="5" t="n">
        <v>7055</v>
      </c>
      <c r="C5" s="5" t="n">
        <v>7336</v>
      </c>
    </row>
    <row r="6">
      <c r="A6" s="4" t="inlineStr">
        <is>
          <t>Property, plant, and equipment, lessor asset under operating lease, net</t>
        </is>
      </c>
      <c r="B6" s="5" t="n">
        <v>1500</v>
      </c>
      <c r="C6" s="5" t="n">
        <v>1700</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13526</v>
      </c>
      <c r="C9" s="5" t="n">
        <v>12696</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15635</v>
      </c>
      <c r="C12" s="5" t="n">
        <v>15606</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3938</v>
      </c>
      <c r="C15" s="5" t="n">
        <v>399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4661</v>
      </c>
      <c r="C18" s="5" t="n">
        <v>4657</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2553</v>
      </c>
      <c r="C21" s="6" t="n">
        <v>25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Other Information (Details) - USD ($) $ in Millions</t>
        </is>
      </c>
      <c r="B1" s="2" t="inlineStr">
        <is>
          <t>3 Months Ended</t>
        </is>
      </c>
    </row>
    <row r="2">
      <c r="B2" s="2" t="inlineStr">
        <is>
          <t>Apr. 02, 2023</t>
        </is>
      </c>
      <c r="C2" s="2" t="inlineStr">
        <is>
          <t>Apr. 03, 2022</t>
        </is>
      </c>
    </row>
    <row r="3">
      <c r="A3" s="3" t="inlineStr">
        <is>
          <t>Balance Sheet Related Disclosures [Abstract]</t>
        </is>
      </c>
      <c r="B3" s="4" t="inlineStr">
        <is>
          <t xml:space="preserve"> </t>
        </is>
      </c>
      <c r="C3" s="4" t="inlineStr">
        <is>
          <t xml:space="preserve"> </t>
        </is>
      </c>
    </row>
    <row r="4">
      <c r="A4" s="4" t="inlineStr">
        <is>
          <t>Depreciation expense</t>
        </is>
      </c>
      <c r="B4" s="9" t="n">
        <v>1.1</v>
      </c>
      <c r="C4" s="9"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lance Sheet Components - Goodwill Impairment Narrative (Details) - USD ($)</t>
        </is>
      </c>
      <c r="B1" s="2" t="inlineStr">
        <is>
          <t>3 Months Ended</t>
        </is>
      </c>
    </row>
    <row r="2">
      <c r="B2" s="2" t="inlineStr">
        <is>
          <t>Apr. 02, 2023</t>
        </is>
      </c>
      <c r="C2" s="2" t="inlineStr">
        <is>
          <t>Dec. 31, 2022</t>
        </is>
      </c>
    </row>
    <row r="3">
      <c r="A3" s="3" t="inlineStr">
        <is>
          <t>Balance Sheet Related Disclosures [Abstract]</t>
        </is>
      </c>
      <c r="B3" s="4" t="inlineStr">
        <is>
          <t xml:space="preserve"> </t>
        </is>
      </c>
      <c r="C3" s="4" t="inlineStr">
        <is>
          <t xml:space="preserve"> </t>
        </is>
      </c>
    </row>
    <row r="4">
      <c r="A4" s="4" t="inlineStr">
        <is>
          <t>Goodwill impairment</t>
        </is>
      </c>
      <c r="B4" s="6" t="n">
        <v>0</v>
      </c>
      <c r="C4" s="4" t="inlineStr">
        <is>
          <t xml:space="preserve"> </t>
        </is>
      </c>
    </row>
    <row r="5">
      <c r="A5" s="4" t="inlineStr">
        <is>
          <t>Goodwill</t>
        </is>
      </c>
      <c r="B5" s="6" t="n">
        <v>11038000</v>
      </c>
      <c r="C5" s="6" t="n">
        <v>1103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Apr. 02, 2023</t>
        </is>
      </c>
      <c r="C1" s="2" t="inlineStr">
        <is>
          <t>Dec. 31, 2022</t>
        </is>
      </c>
    </row>
    <row r="2">
      <c r="A2" s="3" t="inlineStr">
        <is>
          <t>Balance Sheet Related Disclosures [Abstract]</t>
        </is>
      </c>
      <c r="B2" s="4" t="inlineStr">
        <is>
          <t xml:space="preserve"> </t>
        </is>
      </c>
      <c r="C2" s="4" t="inlineStr">
        <is>
          <t xml:space="preserve"> </t>
        </is>
      </c>
    </row>
    <row r="3">
      <c r="A3" s="4" t="inlineStr">
        <is>
          <t>Deferred income taxes</t>
        </is>
      </c>
      <c r="B3" s="6" t="n">
        <v>1256</v>
      </c>
      <c r="C3" s="6" t="n">
        <v>1384</v>
      </c>
    </row>
    <row r="4">
      <c r="A4" s="4" t="inlineStr">
        <is>
          <t>Sublease initial direct cost and adjustments</t>
        </is>
      </c>
      <c r="B4" s="5" t="n">
        <v>928</v>
      </c>
      <c r="C4" s="5" t="n">
        <v>777</v>
      </c>
    </row>
    <row r="5">
      <c r="A5" s="4" t="inlineStr">
        <is>
          <t>Other</t>
        </is>
      </c>
      <c r="B5" s="5" t="n">
        <v>1799</v>
      </c>
      <c r="C5" s="5" t="n">
        <v>1920</v>
      </c>
    </row>
    <row r="6">
      <c r="A6" s="4" t="inlineStr">
        <is>
          <t>Total</t>
        </is>
      </c>
      <c r="B6" s="6" t="n">
        <v>3983</v>
      </c>
      <c r="C6" s="6" t="n">
        <v>4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Schedule of Accrued Liabilities (Details) - USD ($) $ in Thousands</t>
        </is>
      </c>
      <c r="B1" s="2" t="inlineStr">
        <is>
          <t>Apr. 02, 2023</t>
        </is>
      </c>
      <c r="C1" s="2" t="inlineStr">
        <is>
          <t>Dec. 31, 2022</t>
        </is>
      </c>
    </row>
    <row r="2">
      <c r="A2" s="3" t="inlineStr">
        <is>
          <t>Balance Sheet Related Disclosures [Abstract]</t>
        </is>
      </c>
      <c r="B2" s="4" t="inlineStr">
        <is>
          <t xml:space="preserve"> </t>
        </is>
      </c>
      <c r="C2" s="4" t="inlineStr">
        <is>
          <t xml:space="preserve"> </t>
        </is>
      </c>
    </row>
    <row r="3">
      <c r="A3" s="4" t="inlineStr">
        <is>
          <t>Sales incentives</t>
        </is>
      </c>
      <c r="B3" s="6" t="n">
        <v>33943</v>
      </c>
      <c r="C3" s="6" t="n">
        <v>36271</v>
      </c>
    </row>
    <row r="4">
      <c r="A4" s="4" t="inlineStr">
        <is>
          <t>Sales returns</t>
        </is>
      </c>
      <c r="B4" s="5" t="n">
        <v>15000</v>
      </c>
      <c r="C4" s="5" t="n">
        <v>18656</v>
      </c>
    </row>
    <row r="5">
      <c r="A5" s="4" t="inlineStr">
        <is>
          <t>Compensation</t>
        </is>
      </c>
      <c r="B5" s="5" t="n">
        <v>15134</v>
      </c>
      <c r="C5" s="5" t="n">
        <v>15556</v>
      </c>
    </row>
    <row r="6">
      <c r="A6" s="4" t="inlineStr">
        <is>
          <t>Cloud and other costs</t>
        </is>
      </c>
      <c r="B6" s="6" t="n">
        <v>7196</v>
      </c>
      <c r="C6" s="6" t="n">
        <v>11154</v>
      </c>
    </row>
    <row r="7">
      <c r="A7" s="4" t="inlineStr">
        <is>
          <t>Operating lease, liability statement of financial position</t>
        </is>
      </c>
      <c r="B7" s="4" t="inlineStr">
        <is>
          <t>Total accrued liabilities</t>
        </is>
      </c>
      <c r="C7" s="4" t="inlineStr">
        <is>
          <t>Total accrued liabilities</t>
        </is>
      </c>
    </row>
    <row r="8">
      <c r="A8" s="4" t="inlineStr">
        <is>
          <t>Operating lease liabilities</t>
        </is>
      </c>
      <c r="B8" s="6" t="n">
        <v>3880</v>
      </c>
      <c r="C8" s="6" t="n">
        <v>4190</v>
      </c>
    </row>
    <row r="9">
      <c r="A9" s="4" t="inlineStr">
        <is>
          <t>Professional services</t>
        </is>
      </c>
      <c r="B9" s="5" t="n">
        <v>3148</v>
      </c>
      <c r="C9" s="5" t="n">
        <v>3703</v>
      </c>
    </row>
    <row r="10">
      <c r="A10" s="4" t="inlineStr">
        <is>
          <t>Income taxes payable</t>
        </is>
      </c>
      <c r="B10" s="5" t="n">
        <v>2034</v>
      </c>
      <c r="C10" s="5" t="n">
        <v>961</v>
      </c>
    </row>
    <row r="11">
      <c r="A11" s="4" t="inlineStr">
        <is>
          <t>Warranty obligations</t>
        </is>
      </c>
      <c r="B11" s="5" t="n">
        <v>1119</v>
      </c>
      <c r="C11" s="5" t="n">
        <v>1174</v>
      </c>
    </row>
    <row r="12">
      <c r="A12" s="4" t="inlineStr">
        <is>
          <t>Freight cost</t>
        </is>
      </c>
      <c r="B12" s="5" t="n">
        <v>989</v>
      </c>
      <c r="C12" s="5" t="n">
        <v>1050</v>
      </c>
    </row>
    <row r="13">
      <c r="A13" s="4" t="inlineStr">
        <is>
          <t>Service cost</t>
        </is>
      </c>
      <c r="B13" s="5" t="n">
        <v>907</v>
      </c>
      <c r="C13" s="5" t="n">
        <v>806</v>
      </c>
    </row>
    <row r="14">
      <c r="A14" s="4" t="inlineStr">
        <is>
          <t>Restructuring charges</t>
        </is>
      </c>
      <c r="B14" s="5" t="n">
        <v>749</v>
      </c>
      <c r="C14" s="5" t="n">
        <v>1265</v>
      </c>
    </row>
    <row r="15">
      <c r="A15" s="4" t="inlineStr">
        <is>
          <t>Other</t>
        </is>
      </c>
      <c r="B15" s="5" t="n">
        <v>4117</v>
      </c>
      <c r="C15" s="5" t="n">
        <v>4069</v>
      </c>
    </row>
    <row r="16">
      <c r="A16" s="4" t="inlineStr">
        <is>
          <t>Total accrued liabilities</t>
        </is>
      </c>
      <c r="B16" s="6" t="n">
        <v>88216</v>
      </c>
      <c r="C16" s="6" t="n">
        <v>98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shares in Thousands, $ in Thousands</t>
        </is>
      </c>
      <c r="B1" s="2" t="inlineStr">
        <is>
          <t>3 Months Ended</t>
        </is>
      </c>
    </row>
    <row r="2">
      <c r="B2" s="2" t="inlineStr">
        <is>
          <t>Apr. 02, 2023</t>
        </is>
      </c>
      <c r="C2" s="2" t="inlineStr">
        <is>
          <t>Apr. 03, 2022</t>
        </is>
      </c>
    </row>
    <row r="3">
      <c r="A3" s="4" t="inlineStr">
        <is>
          <t>Total revenue</t>
        </is>
      </c>
      <c r="B3" s="6" t="n">
        <v>111004</v>
      </c>
      <c r="C3" s="6" t="n">
        <v>124751</v>
      </c>
    </row>
    <row r="4">
      <c r="A4" s="4" t="inlineStr">
        <is>
          <t>Total cost of revenue</t>
        </is>
      </c>
      <c r="B4" s="5" t="n">
        <v>75787</v>
      </c>
      <c r="C4" s="5" t="n">
        <v>91176</v>
      </c>
    </row>
    <row r="5">
      <c r="A5" s="4" t="inlineStr">
        <is>
          <t>Gross profit</t>
        </is>
      </c>
      <c r="B5" s="5" t="n">
        <v>35217</v>
      </c>
      <c r="C5" s="5" t="n">
        <v>33575</v>
      </c>
    </row>
    <row r="6">
      <c r="A6" s="3" t="inlineStr">
        <is>
          <t>Operating expenses:</t>
        </is>
      </c>
      <c r="B6" s="4" t="inlineStr">
        <is>
          <t xml:space="preserve"> </t>
        </is>
      </c>
      <c r="C6" s="4" t="inlineStr">
        <is>
          <t xml:space="preserve"> </t>
        </is>
      </c>
    </row>
    <row r="7">
      <c r="A7" s="4" t="inlineStr">
        <is>
          <t>Research and development</t>
        </is>
      </c>
      <c r="B7" s="5" t="n">
        <v>17750</v>
      </c>
      <c r="C7" s="5" t="n">
        <v>16379</v>
      </c>
    </row>
    <row r="8">
      <c r="A8" s="4" t="inlineStr">
        <is>
          <t>Sales and marketing</t>
        </is>
      </c>
      <c r="B8" s="5" t="n">
        <v>15353</v>
      </c>
      <c r="C8" s="5" t="n">
        <v>13168</v>
      </c>
    </row>
    <row r="9">
      <c r="A9" s="4" t="inlineStr">
        <is>
          <t>General and administrative</t>
        </is>
      </c>
      <c r="B9" s="5" t="n">
        <v>15622</v>
      </c>
      <c r="C9" s="5" t="n">
        <v>12621</v>
      </c>
    </row>
    <row r="10">
      <c r="A10" s="4" t="inlineStr">
        <is>
          <t>Others</t>
        </is>
      </c>
      <c r="B10" s="5" t="n">
        <v>632</v>
      </c>
      <c r="C10" s="5" t="n">
        <v>79</v>
      </c>
    </row>
    <row r="11">
      <c r="A11" s="4" t="inlineStr">
        <is>
          <t>Total operating expenses</t>
        </is>
      </c>
      <c r="B11" s="5" t="n">
        <v>49357</v>
      </c>
      <c r="C11" s="5" t="n">
        <v>42247</v>
      </c>
    </row>
    <row r="12">
      <c r="A12" s="4" t="inlineStr">
        <is>
          <t>Loss from operations</t>
        </is>
      </c>
      <c r="B12" s="5" t="n">
        <v>-14140</v>
      </c>
      <c r="C12" s="5" t="n">
        <v>-8672</v>
      </c>
    </row>
    <row r="13">
      <c r="A13" s="4" t="inlineStr">
        <is>
          <t>Interest income (expense), net</t>
        </is>
      </c>
      <c r="B13" s="5" t="n">
        <v>726</v>
      </c>
      <c r="C13" s="5" t="n">
        <v>-5</v>
      </c>
    </row>
    <row r="14">
      <c r="A14" s="4" t="inlineStr">
        <is>
          <t>Other income (expense), net</t>
        </is>
      </c>
      <c r="B14" s="5" t="n">
        <v>-39</v>
      </c>
      <c r="C14" s="5" t="n">
        <v>411</v>
      </c>
    </row>
    <row r="15">
      <c r="A15" s="4" t="inlineStr">
        <is>
          <t>Loss before income taxes</t>
        </is>
      </c>
      <c r="B15" s="5" t="n">
        <v>-13453</v>
      </c>
      <c r="C15" s="5" t="n">
        <v>-8266</v>
      </c>
    </row>
    <row r="16">
      <c r="A16" s="4" t="inlineStr">
        <is>
          <t>Provision for income taxes</t>
        </is>
      </c>
      <c r="B16" s="5" t="n">
        <v>792</v>
      </c>
      <c r="C16" s="5" t="n">
        <v>213</v>
      </c>
    </row>
    <row r="17">
      <c r="A17" s="4" t="inlineStr">
        <is>
          <t>Net loss</t>
        </is>
      </c>
      <c r="B17" s="6" t="n">
        <v>-14245</v>
      </c>
      <c r="C17" s="6" t="n">
        <v>-8479</v>
      </c>
    </row>
    <row r="18">
      <c r="A18" s="3" t="inlineStr">
        <is>
          <t>Net loss per share:</t>
        </is>
      </c>
      <c r="B18" s="4" t="inlineStr">
        <is>
          <t xml:space="preserve"> </t>
        </is>
      </c>
      <c r="C18" s="4" t="inlineStr">
        <is>
          <t xml:space="preserve"> </t>
        </is>
      </c>
    </row>
    <row r="19">
      <c r="A19" s="4" t="inlineStr">
        <is>
          <t>Basic (in dollars per share)</t>
        </is>
      </c>
      <c r="B19" s="8" t="n">
        <v>-0.16</v>
      </c>
      <c r="C19" s="8" t="n">
        <v>-0.1</v>
      </c>
    </row>
    <row r="20">
      <c r="A20" s="4" t="inlineStr">
        <is>
          <t>Diluted (in dollars per share)</t>
        </is>
      </c>
      <c r="B20" s="8" t="n">
        <v>-0.16</v>
      </c>
      <c r="C20" s="8" t="n">
        <v>-0.1</v>
      </c>
    </row>
    <row r="21">
      <c r="A21" s="3" t="inlineStr">
        <is>
          <t>Weighted average shares used to compute net loss per share:</t>
        </is>
      </c>
      <c r="B21" s="4" t="inlineStr">
        <is>
          <t xml:space="preserve"> </t>
        </is>
      </c>
      <c r="C21" s="4" t="inlineStr">
        <is>
          <t xml:space="preserve"> </t>
        </is>
      </c>
    </row>
    <row r="22">
      <c r="A22" s="4" t="inlineStr">
        <is>
          <t>Basic (in shares)</t>
        </is>
      </c>
      <c r="B22" s="5" t="n">
        <v>89653</v>
      </c>
      <c r="C22" s="5" t="n">
        <v>85222</v>
      </c>
    </row>
    <row r="23">
      <c r="A23" s="4" t="inlineStr">
        <is>
          <t>Diluted (in shares)</t>
        </is>
      </c>
      <c r="B23" s="5" t="n">
        <v>89653</v>
      </c>
      <c r="C23" s="5" t="n">
        <v>85222</v>
      </c>
    </row>
    <row r="24">
      <c r="A24" s="3" t="inlineStr">
        <is>
          <t>Comprehensive loss:</t>
        </is>
      </c>
      <c r="B24" s="4" t="inlineStr">
        <is>
          <t xml:space="preserve"> </t>
        </is>
      </c>
      <c r="C24" s="4" t="inlineStr">
        <is>
          <t xml:space="preserve"> </t>
        </is>
      </c>
    </row>
    <row r="25">
      <c r="A25" s="4" t="inlineStr">
        <is>
          <t>Net loss</t>
        </is>
      </c>
      <c r="B25" s="6" t="n">
        <v>-14245</v>
      </c>
      <c r="C25" s="6" t="n">
        <v>-8479</v>
      </c>
    </row>
    <row r="26">
      <c r="A26" s="4" t="inlineStr">
        <is>
          <t>Other comprehensive income (loss), net of tax</t>
        </is>
      </c>
      <c r="B26" s="5" t="n">
        <v>128</v>
      </c>
      <c r="C26" s="5" t="n">
        <v>-46</v>
      </c>
    </row>
    <row r="27">
      <c r="A27" s="4" t="inlineStr">
        <is>
          <t>Total comprehensive loss</t>
        </is>
      </c>
      <c r="B27" s="5" t="n">
        <v>-14117</v>
      </c>
      <c r="C27" s="5" t="n">
        <v>-8525</v>
      </c>
    </row>
    <row r="28">
      <c r="A28" s="4" t="inlineStr">
        <is>
          <t>Products</t>
        </is>
      </c>
      <c r="B28" s="4" t="inlineStr">
        <is>
          <t xml:space="preserve"> </t>
        </is>
      </c>
      <c r="C28" s="4" t="inlineStr">
        <is>
          <t xml:space="preserve"> </t>
        </is>
      </c>
    </row>
    <row r="29">
      <c r="A29" s="4" t="inlineStr">
        <is>
          <t>Total revenue</t>
        </is>
      </c>
      <c r="B29" s="5" t="n">
        <v>67060</v>
      </c>
      <c r="C29" s="5" t="n">
        <v>94825</v>
      </c>
    </row>
    <row r="30">
      <c r="A30" s="4" t="inlineStr">
        <is>
          <t>Total cost of revenue</t>
        </is>
      </c>
      <c r="B30" s="5" t="n">
        <v>64041</v>
      </c>
      <c r="C30" s="5" t="n">
        <v>80777</v>
      </c>
    </row>
    <row r="31">
      <c r="A31" s="4" t="inlineStr">
        <is>
          <t>Services</t>
        </is>
      </c>
      <c r="B31" s="4" t="inlineStr">
        <is>
          <t xml:space="preserve"> </t>
        </is>
      </c>
      <c r="C31" s="4" t="inlineStr">
        <is>
          <t xml:space="preserve"> </t>
        </is>
      </c>
    </row>
    <row r="32">
      <c r="A32" s="4" t="inlineStr">
        <is>
          <t>Total revenue</t>
        </is>
      </c>
      <c r="B32" s="5" t="n">
        <v>43944</v>
      </c>
      <c r="C32" s="5" t="n">
        <v>29926</v>
      </c>
    </row>
    <row r="33">
      <c r="A33" s="4" t="inlineStr">
        <is>
          <t>Total cost of revenue</t>
        </is>
      </c>
      <c r="B33" s="6" t="n">
        <v>11746</v>
      </c>
      <c r="C33" s="6" t="n">
        <v>10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Details) - USD ($) $ in Thousands</t>
        </is>
      </c>
      <c r="B1" s="2" t="inlineStr">
        <is>
          <t>Apr. 02, 2023</t>
        </is>
      </c>
      <c r="C1" s="2" t="inlineStr">
        <is>
          <t>Dec. 31, 2022</t>
        </is>
      </c>
    </row>
    <row r="2">
      <c r="A2" s="3" t="inlineStr">
        <is>
          <t>Receivables [Abstract]</t>
        </is>
      </c>
      <c r="B2" s="4" t="inlineStr">
        <is>
          <t xml:space="preserve"> </t>
        </is>
      </c>
      <c r="C2" s="4" t="inlineStr">
        <is>
          <t xml:space="preserve"> </t>
        </is>
      </c>
    </row>
    <row r="3">
      <c r="A3" s="4" t="inlineStr">
        <is>
          <t>Non-current service cost</t>
        </is>
      </c>
      <c r="B3" s="6" t="n">
        <v>1196</v>
      </c>
      <c r="C3" s="6" t="n">
        <v>1259</v>
      </c>
    </row>
    <row r="4">
      <c r="A4" s="4" t="inlineStr">
        <is>
          <t>Non-current compensation</t>
        </is>
      </c>
      <c r="B4" s="5" t="n">
        <v>994</v>
      </c>
      <c r="C4" s="5" t="n">
        <v>616</v>
      </c>
    </row>
    <row r="5">
      <c r="A5" s="4" t="inlineStr">
        <is>
          <t>Non-current deferred revenue</t>
        </is>
      </c>
      <c r="B5" s="5" t="n">
        <v>114</v>
      </c>
      <c r="C5" s="5" t="n">
        <v>212</v>
      </c>
    </row>
    <row r="6">
      <c r="A6" s="4" t="inlineStr">
        <is>
          <t>Non-current income taxes payable</t>
        </is>
      </c>
      <c r="B6" s="5" t="n">
        <v>77</v>
      </c>
      <c r="C6" s="5" t="n">
        <v>77</v>
      </c>
    </row>
    <row r="7">
      <c r="A7" s="4" t="inlineStr">
        <is>
          <t>Other</t>
        </is>
      </c>
      <c r="B7" s="5" t="n">
        <v>861</v>
      </c>
      <c r="C7" s="5" t="n">
        <v>785</v>
      </c>
    </row>
    <row r="8">
      <c r="A8" s="4" t="inlineStr">
        <is>
          <t>Total</t>
        </is>
      </c>
      <c r="B8" s="6" t="n">
        <v>3242</v>
      </c>
      <c r="C8" s="6" t="n">
        <v>29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Company's Financial Instruments by Various Levels (Details) - Fair value, measurements, recurring - USD ($) $ in Thousands</t>
        </is>
      </c>
      <c r="B1" s="2" t="inlineStr">
        <is>
          <t>Apr. 02,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securities: U.S. treasuries</t>
        </is>
      </c>
      <c r="B3" s="6" t="n">
        <v>51703</v>
      </c>
      <c r="C3" s="6" t="n">
        <v>29700</v>
      </c>
    </row>
    <row r="4">
      <c r="A4" s="4" t="inlineStr">
        <is>
          <t>Total</t>
        </is>
      </c>
      <c r="B4" s="5" t="n">
        <v>63327</v>
      </c>
      <c r="C4" s="5" t="n">
        <v>62588</v>
      </c>
    </row>
    <row r="5">
      <c r="A5" s="4" t="inlineStr">
        <is>
          <t>Money Market Fun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ash equivalents</t>
        </is>
      </c>
      <c r="B7" s="5" t="n">
        <v>1450</v>
      </c>
      <c r="C7" s="5" t="n">
        <v>12614</v>
      </c>
    </row>
    <row r="8">
      <c r="A8" s="4" t="inlineStr">
        <is>
          <t>U.S. Treasur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t>
        </is>
      </c>
      <c r="B10" s="6" t="n">
        <v>10174</v>
      </c>
      <c r="C10" s="6" t="n">
        <v>20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Measurements - Narrative (Details) - USD ($)</t>
        </is>
      </c>
      <c r="B1" s="2" t="inlineStr">
        <is>
          <t>Apr. 02, 2023</t>
        </is>
      </c>
      <c r="C1" s="2" t="inlineStr">
        <is>
          <t>Dec. 31, 2022</t>
        </is>
      </c>
      <c r="D1" s="2" t="inlineStr">
        <is>
          <t>Apr. 03, 2022</t>
        </is>
      </c>
    </row>
    <row r="2">
      <c r="A2" s="4" t="inlineStr">
        <is>
          <t>Fair value, measurements, recurring</t>
        </is>
      </c>
      <c r="B2" s="4" t="inlineStr">
        <is>
          <t xml:space="preserve"> </t>
        </is>
      </c>
      <c r="C2" s="4" t="inlineStr">
        <is>
          <t xml:space="preserve"> </t>
        </is>
      </c>
      <c r="D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Assets measured at fair value</t>
        </is>
      </c>
      <c r="B4" s="6" t="n">
        <v>63327000</v>
      </c>
      <c r="C4" s="6" t="n">
        <v>62588000</v>
      </c>
      <c r="D4" s="4" t="inlineStr">
        <is>
          <t xml:space="preserve"> </t>
        </is>
      </c>
    </row>
    <row r="5">
      <c r="A5" s="4" t="inlineStr">
        <is>
          <t>Fair Value, Inputs, Level 3 | Fair value, measurements, recurring</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Liabilities measured at fair value</t>
        </is>
      </c>
      <c r="B7" s="5" t="n">
        <v>0</v>
      </c>
      <c r="C7" s="5" t="n">
        <v>0</v>
      </c>
      <c r="D7" s="4" t="inlineStr">
        <is>
          <t xml:space="preserve"> </t>
        </is>
      </c>
    </row>
    <row r="8">
      <c r="A8" s="4" t="inlineStr">
        <is>
          <t>Assets measured at fair value</t>
        </is>
      </c>
      <c r="B8" s="5" t="n">
        <v>0</v>
      </c>
      <c r="C8" s="6" t="n">
        <v>0</v>
      </c>
      <c r="D8" s="4" t="inlineStr">
        <is>
          <t xml:space="preserve"> </t>
        </is>
      </c>
    </row>
    <row r="9">
      <c r="A9" s="4" t="inlineStr">
        <is>
          <t>Fair Value, Inputs, Level 3 | Fair Value, Nonrecurring</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Liabilities measured at fair value</t>
        </is>
      </c>
      <c r="B11" s="5" t="n">
        <v>0</v>
      </c>
      <c r="C11" s="4" t="inlineStr">
        <is>
          <t xml:space="preserve"> </t>
        </is>
      </c>
      <c r="D11" s="6" t="n">
        <v>0</v>
      </c>
    </row>
    <row r="12">
      <c r="A12" s="4" t="inlineStr">
        <is>
          <t>Assets measured at fair value</t>
        </is>
      </c>
      <c r="B12" s="6" t="n">
        <v>0</v>
      </c>
      <c r="C12" s="4" t="inlineStr">
        <is>
          <t xml:space="preserve"> </t>
        </is>
      </c>
      <c r="D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Nov. 30, 2022 USD ($)</t>
        </is>
      </c>
    </row>
    <row r="2">
      <c r="A2" s="3" t="inlineStr">
        <is>
          <t>Restructuring and Related Activities [Abstract]</t>
        </is>
      </c>
      <c r="B2" s="4" t="inlineStr">
        <is>
          <t xml:space="preserve"> </t>
        </is>
      </c>
    </row>
    <row r="3">
      <c r="A3" s="4" t="inlineStr">
        <is>
          <t>Total estimated restructuring charges</t>
        </is>
      </c>
      <c r="B3" s="9"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Restructuring - Schedule of Restructuring Activity (Details) $ in Thousands</t>
        </is>
      </c>
      <c r="B1" s="2" t="inlineStr">
        <is>
          <t>3 Months Ended</t>
        </is>
      </c>
    </row>
    <row r="2">
      <c r="B2" s="2" t="inlineStr">
        <is>
          <t>Apr. 02, 2023 USD ($)</t>
        </is>
      </c>
    </row>
    <row r="3">
      <c r="A3" s="3" t="inlineStr">
        <is>
          <t>Restructuring Reserve [Roll Forward]</t>
        </is>
      </c>
      <c r="B3" s="4" t="inlineStr">
        <is>
          <t xml:space="preserve"> </t>
        </is>
      </c>
    </row>
    <row r="4">
      <c r="A4" s="4" t="inlineStr">
        <is>
          <t>Balance at the beginning of the period</t>
        </is>
      </c>
      <c r="B4" s="6" t="n">
        <v>1265</v>
      </c>
    </row>
    <row r="5">
      <c r="A5" s="4" t="inlineStr">
        <is>
          <t>Restructuring charges</t>
        </is>
      </c>
      <c r="B5" s="5" t="n">
        <v>276</v>
      </c>
    </row>
    <row r="6">
      <c r="A6" s="4" t="inlineStr">
        <is>
          <t>Cash payments</t>
        </is>
      </c>
      <c r="B6" s="5" t="n">
        <v>-792</v>
      </c>
    </row>
    <row r="7">
      <c r="A7" s="4" t="inlineStr">
        <is>
          <t>Non-cash and other adjustments</t>
        </is>
      </c>
      <c r="B7" s="5" t="n">
        <v>0</v>
      </c>
    </row>
    <row r="8">
      <c r="A8" s="4" t="inlineStr">
        <is>
          <t>Balance at the end of the period</t>
        </is>
      </c>
      <c r="B8" s="5" t="n">
        <v>749</v>
      </c>
    </row>
    <row r="9">
      <c r="A9" s="4" t="inlineStr">
        <is>
          <t>Total costs incurred inception to date</t>
        </is>
      </c>
      <c r="B9" s="5" t="n">
        <v>2081</v>
      </c>
    </row>
    <row r="10">
      <c r="A10" s="4" t="inlineStr">
        <is>
          <t>Severance Expense</t>
        </is>
      </c>
      <c r="B10" s="4" t="inlineStr">
        <is>
          <t xml:space="preserve"> </t>
        </is>
      </c>
    </row>
    <row r="11">
      <c r="A11" s="3" t="inlineStr">
        <is>
          <t>Restructuring Reserve [Roll Forward]</t>
        </is>
      </c>
      <c r="B11" s="4" t="inlineStr">
        <is>
          <t xml:space="preserve"> </t>
        </is>
      </c>
    </row>
    <row r="12">
      <c r="A12" s="4" t="inlineStr">
        <is>
          <t>Balance at the beginning of the period</t>
        </is>
      </c>
      <c r="B12" s="5" t="n">
        <v>219</v>
      </c>
    </row>
    <row r="13">
      <c r="A13" s="4" t="inlineStr">
        <is>
          <t>Restructuring charges</t>
        </is>
      </c>
      <c r="B13" s="5" t="n">
        <v>248</v>
      </c>
    </row>
    <row r="14">
      <c r="A14" s="4" t="inlineStr">
        <is>
          <t>Cash payments</t>
        </is>
      </c>
      <c r="B14" s="5" t="n">
        <v>-440</v>
      </c>
    </row>
    <row r="15">
      <c r="A15" s="4" t="inlineStr">
        <is>
          <t>Non-cash and other adjustments</t>
        </is>
      </c>
      <c r="B15" s="5" t="n">
        <v>0</v>
      </c>
    </row>
    <row r="16">
      <c r="A16" s="4" t="inlineStr">
        <is>
          <t>Balance at the end of the period</t>
        </is>
      </c>
      <c r="B16" s="5" t="n">
        <v>27</v>
      </c>
    </row>
    <row r="17">
      <c r="A17" s="4" t="inlineStr">
        <is>
          <t>Total costs incurred inception to date</t>
        </is>
      </c>
      <c r="B17" s="5" t="n">
        <v>1046</v>
      </c>
    </row>
    <row r="18">
      <c r="A18" s="4" t="inlineStr">
        <is>
          <t>Office Exit Expense</t>
        </is>
      </c>
      <c r="B18" s="4" t="inlineStr">
        <is>
          <t xml:space="preserve"> </t>
        </is>
      </c>
    </row>
    <row r="19">
      <c r="A19" s="3" t="inlineStr">
        <is>
          <t>Restructuring Reserve [Roll Forward]</t>
        </is>
      </c>
      <c r="B19" s="4" t="inlineStr">
        <is>
          <t xml:space="preserve"> </t>
        </is>
      </c>
    </row>
    <row r="20">
      <c r="A20" s="4" t="inlineStr">
        <is>
          <t>Balance at the beginning of the period</t>
        </is>
      </c>
      <c r="B20" s="5" t="n">
        <v>991</v>
      </c>
    </row>
    <row r="21">
      <c r="A21" s="4" t="inlineStr">
        <is>
          <t>Restructuring charges</t>
        </is>
      </c>
      <c r="B21" s="5" t="n">
        <v>28</v>
      </c>
    </row>
    <row r="22">
      <c r="A22" s="4" t="inlineStr">
        <is>
          <t>Cash payments</t>
        </is>
      </c>
      <c r="B22" s="5" t="n">
        <v>-333</v>
      </c>
    </row>
    <row r="23">
      <c r="A23" s="4" t="inlineStr">
        <is>
          <t>Non-cash and other adjustments</t>
        </is>
      </c>
      <c r="B23" s="5" t="n">
        <v>0</v>
      </c>
    </row>
    <row r="24">
      <c r="A24" s="4" t="inlineStr">
        <is>
          <t>Balance at the end of the period</t>
        </is>
      </c>
      <c r="B24" s="5" t="n">
        <v>686</v>
      </c>
    </row>
    <row r="25">
      <c r="A25" s="4" t="inlineStr">
        <is>
          <t>Total costs incurred inception to date</t>
        </is>
      </c>
      <c r="B25" s="5" t="n">
        <v>956</v>
      </c>
    </row>
    <row r="26">
      <c r="A26" s="4" t="inlineStr">
        <is>
          <t>Other Exit Expense</t>
        </is>
      </c>
      <c r="B26" s="4" t="inlineStr">
        <is>
          <t xml:space="preserve"> </t>
        </is>
      </c>
    </row>
    <row r="27">
      <c r="A27" s="3" t="inlineStr">
        <is>
          <t>Restructuring Reserve [Roll Forward]</t>
        </is>
      </c>
      <c r="B27" s="4" t="inlineStr">
        <is>
          <t xml:space="preserve"> </t>
        </is>
      </c>
    </row>
    <row r="28">
      <c r="A28" s="4" t="inlineStr">
        <is>
          <t>Balance at the beginning of the period</t>
        </is>
      </c>
      <c r="B28" s="5" t="n">
        <v>55</v>
      </c>
    </row>
    <row r="29">
      <c r="A29" s="4" t="inlineStr">
        <is>
          <t>Restructuring charges</t>
        </is>
      </c>
      <c r="B29" s="5" t="n">
        <v>0</v>
      </c>
    </row>
    <row r="30">
      <c r="A30" s="4" t="inlineStr">
        <is>
          <t>Cash payments</t>
        </is>
      </c>
      <c r="B30" s="5" t="n">
        <v>-19</v>
      </c>
    </row>
    <row r="31">
      <c r="A31" s="4" t="inlineStr">
        <is>
          <t>Non-cash and other adjustments</t>
        </is>
      </c>
      <c r="B31" s="5" t="n">
        <v>0</v>
      </c>
    </row>
    <row r="32">
      <c r="A32" s="4" t="inlineStr">
        <is>
          <t>Balance at the end of the period</t>
        </is>
      </c>
      <c r="B32" s="5" t="n">
        <v>36</v>
      </c>
    </row>
    <row r="33">
      <c r="A33" s="4" t="inlineStr">
        <is>
          <t>Total costs incurred inception to date</t>
        </is>
      </c>
      <c r="B33" s="6" t="n">
        <v>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olving Credit Facility (Details) - Loan And Security Agreement - Bank of America NA - Line of Credit</t>
        </is>
      </c>
      <c r="B1" s="2" t="inlineStr">
        <is>
          <t>Oct. 27, 2021 USD ($) consecutiveQuarter</t>
        </is>
      </c>
      <c r="C1" s="2" t="inlineStr">
        <is>
          <t>Apr. 02, 2023 USD ($)</t>
        </is>
      </c>
    </row>
    <row r="2">
      <c r="A2" s="4" t="inlineStr">
        <is>
          <t>Minimum | Bloomberg Short-Term Bank Yield Index</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asis spread on variable rate</t>
        </is>
      </c>
      <c r="B4" s="11" t="n">
        <v>0.02</v>
      </c>
      <c r="C4" s="4" t="inlineStr">
        <is>
          <t xml:space="preserve"> </t>
        </is>
      </c>
    </row>
    <row r="5">
      <c r="A5" s="4" t="inlineStr">
        <is>
          <t>Minimum | Base Ra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 on variable rate</t>
        </is>
      </c>
      <c r="B7" s="11" t="n">
        <v>0.01</v>
      </c>
      <c r="C7" s="4" t="inlineStr">
        <is>
          <t xml:space="preserve"> </t>
        </is>
      </c>
    </row>
    <row r="8">
      <c r="A8" s="4" t="inlineStr">
        <is>
          <t>Maximum | Bloomberg Short-Term Bank Yield Index</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t>
        </is>
      </c>
      <c r="B10" s="12" t="n">
        <v>0.025</v>
      </c>
      <c r="C10" s="4" t="inlineStr">
        <is>
          <t xml:space="preserve"> </t>
        </is>
      </c>
    </row>
    <row r="11">
      <c r="A11" s="4" t="inlineStr">
        <is>
          <t>Maximum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t>
        </is>
      </c>
      <c r="B13" s="12" t="n">
        <v>0.015</v>
      </c>
      <c r="C13" s="4" t="inlineStr">
        <is>
          <t xml:space="preserve"> </t>
        </is>
      </c>
    </row>
    <row r="14">
      <c r="A14" s="4" t="inlineStr">
        <is>
          <t>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term (in years)</t>
        </is>
      </c>
      <c r="B16" s="4" t="inlineStr">
        <is>
          <t>3 years</t>
        </is>
      </c>
      <c r="C16" s="4" t="inlineStr">
        <is>
          <t xml:space="preserve"> </t>
        </is>
      </c>
    </row>
    <row r="17">
      <c r="A17" s="4" t="inlineStr">
        <is>
          <t>Maximum borrowing capacity</t>
        </is>
      </c>
      <c r="B17" s="6" t="n">
        <v>40000000</v>
      </c>
      <c r="C17" s="4" t="inlineStr">
        <is>
          <t xml:space="preserve"> </t>
        </is>
      </c>
    </row>
    <row r="18">
      <c r="A18" s="4" t="inlineStr">
        <is>
          <t>Investment grade percent</t>
        </is>
      </c>
      <c r="B18" s="11" t="n">
        <v>0.9</v>
      </c>
      <c r="C18" s="4" t="inlineStr">
        <is>
          <t xml:space="preserve"> </t>
        </is>
      </c>
    </row>
    <row r="19">
      <c r="A19" s="4" t="inlineStr">
        <is>
          <t>Non investment grade percent</t>
        </is>
      </c>
      <c r="B19" s="11" t="n">
        <v>0.85</v>
      </c>
      <c r="C19" s="4" t="inlineStr">
        <is>
          <t xml:space="preserve"> </t>
        </is>
      </c>
    </row>
    <row r="20">
      <c r="A20" s="4" t="inlineStr">
        <is>
          <t>Accordion feature, increase limit</t>
        </is>
      </c>
      <c r="B20" s="6" t="n">
        <v>25000000</v>
      </c>
      <c r="C20" s="4" t="inlineStr">
        <is>
          <t xml:space="preserve"> </t>
        </is>
      </c>
    </row>
    <row r="21">
      <c r="A21" s="4" t="inlineStr">
        <is>
          <t>Line of credit remaining borrowing capacity</t>
        </is>
      </c>
      <c r="B21" s="4" t="inlineStr">
        <is>
          <t xml:space="preserve"> </t>
        </is>
      </c>
      <c r="C21" s="6" t="n">
        <v>8400000</v>
      </c>
    </row>
    <row r="22">
      <c r="A22" s="4" t="inlineStr">
        <is>
          <t>Unused capacity, commitment fee percentage</t>
        </is>
      </c>
      <c r="B22" s="12" t="n">
        <v>0.002</v>
      </c>
      <c r="C22" s="4" t="inlineStr">
        <is>
          <t xml:space="preserve"> </t>
        </is>
      </c>
    </row>
    <row r="23">
      <c r="A23" s="4" t="inlineStr">
        <is>
          <t>Fixed charge coverage ratio minimum</t>
        </is>
      </c>
      <c r="B23" s="11" t="n">
        <v>1</v>
      </c>
      <c r="C23" s="4" t="inlineStr">
        <is>
          <t xml:space="preserve"> </t>
        </is>
      </c>
    </row>
    <row r="24">
      <c r="A24" s="4" t="inlineStr">
        <is>
          <t>Fixed charge coverage ratio minimum, number of consecutive quarters | consecutiveQuarter</t>
        </is>
      </c>
      <c r="B24" s="5" t="n">
        <v>2</v>
      </c>
      <c r="C24" s="4" t="inlineStr">
        <is>
          <t xml:space="preserve"> </t>
        </is>
      </c>
    </row>
    <row r="25">
      <c r="A25" s="4" t="inlineStr">
        <is>
          <t>Covenant, minimum liquidity not less than</t>
        </is>
      </c>
      <c r="B25" s="6" t="n">
        <v>20000000</v>
      </c>
      <c r="C25" s="4" t="inlineStr">
        <is>
          <t xml:space="preserve"> </t>
        </is>
      </c>
    </row>
    <row r="26">
      <c r="A26" s="4" t="inlineStr">
        <is>
          <t>Covenant, fixed charge coverage ratio twelve month basis minimum</t>
        </is>
      </c>
      <c r="B26" s="11" t="n">
        <v>1</v>
      </c>
      <c r="C26" s="4" t="inlineStr">
        <is>
          <t xml:space="preserve"> </t>
        </is>
      </c>
    </row>
    <row r="27">
      <c r="A27" s="4" t="inlineStr">
        <is>
          <t>Bankruptcy petition dismissal or stay period</t>
        </is>
      </c>
      <c r="B27" s="4" t="inlineStr">
        <is>
          <t>30 days</t>
        </is>
      </c>
      <c r="C27" s="4" t="inlineStr">
        <is>
          <t xml:space="preserve"> </t>
        </is>
      </c>
    </row>
    <row r="28">
      <c r="A28" s="4" t="inlineStr">
        <is>
          <t>Outstanding borrowing under the credit facility</t>
        </is>
      </c>
      <c r="B28" s="4" t="inlineStr">
        <is>
          <t xml:space="preserve"> </t>
        </is>
      </c>
      <c r="C28" s="6" t="n">
        <v>0</v>
      </c>
    </row>
    <row r="29">
      <c r="A29" s="4" t="inlineStr">
        <is>
          <t>Letter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ximum borrowing capacity</t>
        </is>
      </c>
      <c r="B31" s="6" t="n">
        <v>5000000</v>
      </c>
      <c r="C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0" customWidth="1" min="5" max="5"/>
    <col width="22" customWidth="1" min="6" max="6"/>
    <col width="22" customWidth="1" min="7" max="7"/>
    <col width="22" customWidth="1" min="8" max="8"/>
  </cols>
  <sheetData>
    <row r="1">
      <c r="A1" s="1" t="inlineStr">
        <is>
          <t>Commitments and Contingencies - Narrative (Details) $ in Thousands</t>
        </is>
      </c>
      <c r="F1" s="2" t="inlineStr">
        <is>
          <t>1 Months Ended</t>
        </is>
      </c>
      <c r="G1" s="2" t="inlineStr">
        <is>
          <t>3 Months Ended</t>
        </is>
      </c>
    </row>
    <row r="2">
      <c r="B2" s="2" t="inlineStr">
        <is>
          <t>Apr. 02, 2023 USD ($)</t>
        </is>
      </c>
      <c r="C2" s="2" t="inlineStr">
        <is>
          <t>Feb. 05, 2021 plaintiff</t>
        </is>
      </c>
      <c r="D2" s="2" t="inlineStr">
        <is>
          <t>Jun. 12, 2020 USD ($)</t>
        </is>
      </c>
      <c r="E2" s="2" t="inlineStr">
        <is>
          <t>Dec. 11, 2018 claim</t>
        </is>
      </c>
      <c r="F2" s="2" t="inlineStr">
        <is>
          <t>Oct. 31, 2020 USD ($)</t>
        </is>
      </c>
      <c r="G2" s="2" t="inlineStr">
        <is>
          <t>Apr. 02, 2023 USD ($)</t>
        </is>
      </c>
      <c r="H2" s="2" t="inlineStr">
        <is>
          <t>Apr. 0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6" t="n">
        <v>1500</v>
      </c>
      <c r="H4" s="6" t="n">
        <v>1800</v>
      </c>
    </row>
    <row r="5">
      <c r="A5" s="4" t="inlineStr">
        <is>
          <t>Sublease income</t>
        </is>
      </c>
      <c r="B5" s="4" t="inlineStr">
        <is>
          <t xml:space="preserve"> </t>
        </is>
      </c>
      <c r="C5" s="4" t="inlineStr">
        <is>
          <t xml:space="preserve"> </t>
        </is>
      </c>
      <c r="D5" s="4" t="inlineStr">
        <is>
          <t xml:space="preserve"> </t>
        </is>
      </c>
      <c r="E5" s="4" t="inlineStr">
        <is>
          <t xml:space="preserve"> </t>
        </is>
      </c>
      <c r="F5" s="4" t="inlineStr">
        <is>
          <t xml:space="preserve"> </t>
        </is>
      </c>
      <c r="G5" s="6" t="n">
        <v>500</v>
      </c>
      <c r="H5" s="6" t="n">
        <v>500</v>
      </c>
    </row>
    <row r="6">
      <c r="A6" s="4" t="inlineStr">
        <is>
          <t>Number of days for non-cancellation of purchase obligations prior to expected ship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row>
    <row r="7">
      <c r="A7" s="4" t="inlineStr">
        <is>
          <t>Non-cancelable purchase commitments with suppliers</t>
        </is>
      </c>
      <c r="B7" s="6" t="n">
        <v>36600</v>
      </c>
      <c r="C7" s="4" t="inlineStr">
        <is>
          <t xml:space="preserve"> </t>
        </is>
      </c>
      <c r="D7" s="4" t="inlineStr">
        <is>
          <t xml:space="preserve"> </t>
        </is>
      </c>
      <c r="E7" s="4" t="inlineStr">
        <is>
          <t xml:space="preserve"> </t>
        </is>
      </c>
      <c r="F7" s="4" t="inlineStr">
        <is>
          <t xml:space="preserve"> </t>
        </is>
      </c>
      <c r="G7" s="6" t="n">
        <v>36600</v>
      </c>
      <c r="H7" s="4" t="inlineStr">
        <is>
          <t xml:space="preserve"> </t>
        </is>
      </c>
    </row>
    <row r="8">
      <c r="A8" s="4" t="inlineStr">
        <is>
          <t>Long-term purchase commitment, amount</t>
        </is>
      </c>
      <c r="B8" s="6" t="n">
        <v>24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plaints | claim</t>
        </is>
      </c>
      <c r="B9" s="4" t="inlineStr">
        <is>
          <t xml:space="preserve"> </t>
        </is>
      </c>
      <c r="C9" s="4" t="inlineStr">
        <is>
          <t xml:space="preserve"> </t>
        </is>
      </c>
      <c r="D9" s="4" t="inlineStr">
        <is>
          <t xml:space="preserve"> </t>
        </is>
      </c>
      <c r="E9" s="5" t="n">
        <v>6</v>
      </c>
      <c r="F9" s="4" t="inlineStr">
        <is>
          <t xml:space="preserve"> </t>
        </is>
      </c>
      <c r="G9" s="4" t="inlineStr">
        <is>
          <t xml:space="preserve"> </t>
        </is>
      </c>
      <c r="H9" s="4" t="inlineStr">
        <is>
          <t xml:space="preserve"> </t>
        </is>
      </c>
    </row>
    <row r="10">
      <c r="A10" s="4" t="inlineStr">
        <is>
          <t>Federal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class action settlement amount</t>
        </is>
      </c>
      <c r="B12" s="4" t="inlineStr">
        <is>
          <t xml:space="preserve"> </t>
        </is>
      </c>
      <c r="C12" s="4" t="inlineStr">
        <is>
          <t xml:space="preserve"> </t>
        </is>
      </c>
      <c r="D12" s="6" t="n">
        <v>1250</v>
      </c>
      <c r="E12" s="4" t="inlineStr">
        <is>
          <t xml:space="preserve"> </t>
        </is>
      </c>
      <c r="F12" s="4" t="inlineStr">
        <is>
          <t xml:space="preserve"> </t>
        </is>
      </c>
      <c r="G12" s="4" t="inlineStr">
        <is>
          <t xml:space="preserve"> </t>
        </is>
      </c>
      <c r="H12" s="4" t="inlineStr">
        <is>
          <t xml:space="preserve"> </t>
        </is>
      </c>
    </row>
    <row r="13">
      <c r="A13" s="4" t="inlineStr">
        <is>
          <t>Payments for legal settlements</t>
        </is>
      </c>
      <c r="B13" s="4" t="inlineStr">
        <is>
          <t xml:space="preserve"> </t>
        </is>
      </c>
      <c r="C13" s="4" t="inlineStr">
        <is>
          <t xml:space="preserve"> </t>
        </is>
      </c>
      <c r="D13" s="4" t="inlineStr">
        <is>
          <t xml:space="preserve"> </t>
        </is>
      </c>
      <c r="E13" s="4" t="inlineStr">
        <is>
          <t xml:space="preserve"> </t>
        </is>
      </c>
      <c r="F13" s="6" t="n">
        <v>1250</v>
      </c>
      <c r="G13" s="4" t="inlineStr">
        <is>
          <t xml:space="preserve"> </t>
        </is>
      </c>
      <c r="H13" s="4" t="inlineStr">
        <is>
          <t xml:space="preserve"> </t>
        </is>
      </c>
    </row>
    <row r="14">
      <c r="A14" s="4" t="inlineStr">
        <is>
          <t>Plaintiffs requested exclusion from settlement | plaintiff</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46 to 60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ancelable orders</t>
        </is>
      </c>
      <c r="B17" s="11" t="n">
        <v>0.5</v>
      </c>
      <c r="C17" s="4" t="inlineStr">
        <is>
          <t xml:space="preserve"> </t>
        </is>
      </c>
      <c r="D17" s="4" t="inlineStr">
        <is>
          <t xml:space="preserve"> </t>
        </is>
      </c>
      <c r="E17" s="4" t="inlineStr">
        <is>
          <t xml:space="preserve"> </t>
        </is>
      </c>
      <c r="F17" s="4" t="inlineStr">
        <is>
          <t xml:space="preserve"> </t>
        </is>
      </c>
      <c r="G17" s="11" t="n">
        <v>0.5</v>
      </c>
      <c r="H17" s="4" t="inlineStr">
        <is>
          <t xml:space="preserve"> </t>
        </is>
      </c>
    </row>
    <row r="18">
      <c r="A18" s="4" t="inlineStr">
        <is>
          <t>46 to 60 Day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quired notice period prior to expected ship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6 days</t>
        </is>
      </c>
      <c r="H20" s="4" t="inlineStr">
        <is>
          <t xml:space="preserve"> </t>
        </is>
      </c>
    </row>
    <row r="21">
      <c r="A21" s="4" t="inlineStr">
        <is>
          <t>46 to 60 Day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quired notice period prior to expected shipme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0 days</t>
        </is>
      </c>
      <c r="H23" s="4" t="inlineStr">
        <is>
          <t xml:space="preserve"> </t>
        </is>
      </c>
    </row>
    <row r="24">
      <c r="A24" s="4" t="inlineStr">
        <is>
          <t>31 to 45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cancelable orders</t>
        </is>
      </c>
      <c r="B26" s="11" t="n">
        <v>0.25</v>
      </c>
      <c r="C26" s="4" t="inlineStr">
        <is>
          <t xml:space="preserve"> </t>
        </is>
      </c>
      <c r="D26" s="4" t="inlineStr">
        <is>
          <t xml:space="preserve"> </t>
        </is>
      </c>
      <c r="E26" s="4" t="inlineStr">
        <is>
          <t xml:space="preserve"> </t>
        </is>
      </c>
      <c r="F26" s="4" t="inlineStr">
        <is>
          <t xml:space="preserve"> </t>
        </is>
      </c>
      <c r="G26" s="11" t="n">
        <v>0.25</v>
      </c>
      <c r="H26" s="4" t="inlineStr">
        <is>
          <t xml:space="preserve"> </t>
        </is>
      </c>
    </row>
    <row r="27">
      <c r="A27" s="4" t="inlineStr">
        <is>
          <t>31 to 45 Day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quired notice period prior to expected ship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1 days</t>
        </is>
      </c>
      <c r="H29" s="4" t="inlineStr">
        <is>
          <t xml:space="preserve"> </t>
        </is>
      </c>
    </row>
    <row r="30">
      <c r="A30" s="4" t="inlineStr">
        <is>
          <t>31 to 45 Day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quired notice period prior to expected shipme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5 days</t>
        </is>
      </c>
      <c r="H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used letters of credit outstanding</t>
        </is>
      </c>
      <c r="B35" s="6" t="n">
        <v>3600</v>
      </c>
      <c r="C35" s="4" t="inlineStr">
        <is>
          <t xml:space="preserve"> </t>
        </is>
      </c>
      <c r="D35" s="4" t="inlineStr">
        <is>
          <t xml:space="preserve"> </t>
        </is>
      </c>
      <c r="E35" s="4" t="inlineStr">
        <is>
          <t xml:space="preserve"> </t>
        </is>
      </c>
      <c r="F35" s="4" t="inlineStr">
        <is>
          <t xml:space="preserve"> </t>
        </is>
      </c>
      <c r="G35" s="6" t="n">
        <v>3600</v>
      </c>
      <c r="H35" s="4" t="inlineStr">
        <is>
          <t xml:space="preserve"> </t>
        </is>
      </c>
    </row>
    <row r="36">
      <c r="A36" s="4" t="inlineStr">
        <is>
          <t>Letter of Credit | Build-to-suit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used letters of credit outstanding</t>
        </is>
      </c>
      <c r="B38" s="6" t="n">
        <v>3100</v>
      </c>
      <c r="C38" s="4" t="inlineStr">
        <is>
          <t xml:space="preserve"> </t>
        </is>
      </c>
      <c r="D38" s="4" t="inlineStr">
        <is>
          <t xml:space="preserve"> </t>
        </is>
      </c>
      <c r="E38" s="4" t="inlineStr">
        <is>
          <t xml:space="preserve"> </t>
        </is>
      </c>
      <c r="F38" s="4" t="inlineStr">
        <is>
          <t xml:space="preserve"> </t>
        </is>
      </c>
      <c r="G38" s="6" t="n">
        <v>3100</v>
      </c>
      <c r="H38"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3 Months Ended</t>
        </is>
      </c>
    </row>
    <row r="2">
      <c r="B2" s="2" t="inlineStr">
        <is>
          <t>Apr. 02, 2023</t>
        </is>
      </c>
      <c r="C2" s="2" t="inlineStr">
        <is>
          <t>Apr. 03,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89</v>
      </c>
      <c r="C4" s="6" t="n">
        <v>2036</v>
      </c>
    </row>
    <row r="5">
      <c r="A5" s="3" t="inlineStr">
        <is>
          <t>Right-of-use assets obtained in exchange for lease liabilities</t>
        </is>
      </c>
      <c r="B5" s="4" t="inlineStr">
        <is>
          <t xml:space="preserve"> </t>
        </is>
      </c>
      <c r="C5" s="4" t="inlineStr">
        <is>
          <t xml:space="preserve"> </t>
        </is>
      </c>
    </row>
    <row r="6">
      <c r="A6" s="4" t="inlineStr">
        <is>
          <t>Operating leases</t>
        </is>
      </c>
      <c r="B6" s="6" t="n">
        <v>0</v>
      </c>
      <c r="C6" s="6" t="n">
        <v>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Commitments and Contingencies - Summary of Weighted Averages Related to Operating Leases (Details)</t>
        </is>
      </c>
      <c r="B1" s="2" t="inlineStr">
        <is>
          <t>Apr. 02,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 10 months 24 days</t>
        </is>
      </c>
      <c r="C3" s="4" t="inlineStr">
        <is>
          <t>5 years 1 month 6 days</t>
        </is>
      </c>
    </row>
    <row r="4">
      <c r="A4" s="4" t="inlineStr">
        <is>
          <t>Weighted average discount rate</t>
        </is>
      </c>
      <c r="B4" s="12" t="n">
        <v>0.0578</v>
      </c>
      <c r="C4" s="12" t="n">
        <v>0.0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 Maturity (Details) - USD ($) $ in Thousands</t>
        </is>
      </c>
      <c r="B1" s="2" t="inlineStr">
        <is>
          <t>Apr. 02, 2023</t>
        </is>
      </c>
      <c r="C1" s="2" t="inlineStr">
        <is>
          <t>Dec. 31, 2022</t>
        </is>
      </c>
    </row>
    <row r="2">
      <c r="A2" s="3" t="inlineStr">
        <is>
          <t>Operating Lease Payments</t>
        </is>
      </c>
      <c r="B2" s="4" t="inlineStr">
        <is>
          <t xml:space="preserve"> </t>
        </is>
      </c>
      <c r="C2" s="4" t="inlineStr">
        <is>
          <t xml:space="preserve"> </t>
        </is>
      </c>
    </row>
    <row r="3">
      <c r="A3" s="4" t="inlineStr">
        <is>
          <t>2023 (Remaining nine months)</t>
        </is>
      </c>
      <c r="B3" s="6" t="n">
        <v>3657</v>
      </c>
      <c r="C3" s="4" t="inlineStr">
        <is>
          <t xml:space="preserve"> </t>
        </is>
      </c>
    </row>
    <row r="4">
      <c r="A4" s="4" t="inlineStr">
        <is>
          <t>2024</t>
        </is>
      </c>
      <c r="B4" s="5" t="n">
        <v>5251</v>
      </c>
      <c r="C4" s="4" t="inlineStr">
        <is>
          <t xml:space="preserve"> </t>
        </is>
      </c>
    </row>
    <row r="5">
      <c r="A5" s="4" t="inlineStr">
        <is>
          <t>2025</t>
        </is>
      </c>
      <c r="B5" s="5" t="n">
        <v>3897</v>
      </c>
      <c r="C5" s="4" t="inlineStr">
        <is>
          <t xml:space="preserve"> </t>
        </is>
      </c>
    </row>
    <row r="6">
      <c r="A6" s="4" t="inlineStr">
        <is>
          <t>2026</t>
        </is>
      </c>
      <c r="B6" s="5" t="n">
        <v>4011</v>
      </c>
      <c r="C6" s="4" t="inlineStr">
        <is>
          <t xml:space="preserve"> </t>
        </is>
      </c>
    </row>
    <row r="7">
      <c r="A7" s="4" t="inlineStr">
        <is>
          <t>2027</t>
        </is>
      </c>
      <c r="B7" s="5" t="n">
        <v>3986</v>
      </c>
      <c r="C7" s="4" t="inlineStr">
        <is>
          <t xml:space="preserve"> </t>
        </is>
      </c>
    </row>
    <row r="8">
      <c r="A8" s="4" t="inlineStr">
        <is>
          <t>Thereafter</t>
        </is>
      </c>
      <c r="B8" s="5" t="n">
        <v>5130</v>
      </c>
      <c r="C8" s="4" t="inlineStr">
        <is>
          <t xml:space="preserve"> </t>
        </is>
      </c>
    </row>
    <row r="9">
      <c r="A9" s="4" t="inlineStr">
        <is>
          <t>Total future lease payments</t>
        </is>
      </c>
      <c r="B9" s="5" t="n">
        <v>25932</v>
      </c>
      <c r="C9" s="4" t="inlineStr">
        <is>
          <t xml:space="preserve"> </t>
        </is>
      </c>
    </row>
    <row r="10">
      <c r="A10" s="4" t="inlineStr">
        <is>
          <t>Less: interest</t>
        </is>
      </c>
      <c r="B10" s="5" t="n">
        <v>-3884</v>
      </c>
      <c r="C10" s="4" t="inlineStr">
        <is>
          <t xml:space="preserve"> </t>
        </is>
      </c>
    </row>
    <row r="11">
      <c r="A11" s="4" t="inlineStr">
        <is>
          <t>Present value of future minimum lease payments</t>
        </is>
      </c>
      <c r="B11" s="5" t="n">
        <v>22048</v>
      </c>
      <c r="C11" s="4" t="inlineStr">
        <is>
          <t xml:space="preserve"> </t>
        </is>
      </c>
    </row>
    <row r="12">
      <c r="A12" s="4" t="inlineStr">
        <is>
          <t>Accrued liabilities</t>
        </is>
      </c>
      <c r="B12" s="5" t="n">
        <v>3880</v>
      </c>
      <c r="C12" s="6" t="n">
        <v>4190</v>
      </c>
    </row>
    <row r="13">
      <c r="A13" s="4" t="inlineStr">
        <is>
          <t>Non-current operating lease liabilities</t>
        </is>
      </c>
      <c r="B13" s="5" t="n">
        <v>18168</v>
      </c>
      <c r="C13" s="6" t="n">
        <v>19279</v>
      </c>
    </row>
    <row r="14">
      <c r="A14" s="3" t="inlineStr">
        <is>
          <t>Sublease Payments</t>
        </is>
      </c>
      <c r="B14" s="4" t="inlineStr">
        <is>
          <t xml:space="preserve"> </t>
        </is>
      </c>
      <c r="C14" s="4" t="inlineStr">
        <is>
          <t xml:space="preserve"> </t>
        </is>
      </c>
    </row>
    <row r="15">
      <c r="A15" s="4" t="inlineStr">
        <is>
          <t>2023 (Remaining nine months)</t>
        </is>
      </c>
      <c r="B15" s="5" t="n">
        <v>-1551</v>
      </c>
      <c r="C15" s="4" t="inlineStr">
        <is>
          <t xml:space="preserve"> </t>
        </is>
      </c>
    </row>
    <row r="16">
      <c r="A16" s="4" t="inlineStr">
        <is>
          <t>2024</t>
        </is>
      </c>
      <c r="B16" s="5" t="n">
        <v>-1947</v>
      </c>
      <c r="C16" s="4" t="inlineStr">
        <is>
          <t xml:space="preserve"> </t>
        </is>
      </c>
    </row>
    <row r="17">
      <c r="A17" s="4" t="inlineStr">
        <is>
          <t>2025</t>
        </is>
      </c>
      <c r="B17" s="5" t="n">
        <v>-2006</v>
      </c>
      <c r="C17" s="4" t="inlineStr">
        <is>
          <t xml:space="preserve"> </t>
        </is>
      </c>
    </row>
    <row r="18">
      <c r="A18" s="4" t="inlineStr">
        <is>
          <t>2026</t>
        </is>
      </c>
      <c r="B18" s="5" t="n">
        <v>-2066</v>
      </c>
      <c r="C18" s="4" t="inlineStr">
        <is>
          <t xml:space="preserve"> </t>
        </is>
      </c>
    </row>
    <row r="19">
      <c r="A19" s="4" t="inlineStr">
        <is>
          <t>2027</t>
        </is>
      </c>
      <c r="B19" s="5" t="n">
        <v>-2322</v>
      </c>
      <c r="C19" s="4" t="inlineStr">
        <is>
          <t xml:space="preserve"> </t>
        </is>
      </c>
    </row>
    <row r="20">
      <c r="A20" s="4" t="inlineStr">
        <is>
          <t>Thereafter</t>
        </is>
      </c>
      <c r="B20" s="5" t="n">
        <v>-3620</v>
      </c>
      <c r="C20" s="4" t="inlineStr">
        <is>
          <t xml:space="preserve"> </t>
        </is>
      </c>
    </row>
    <row r="21">
      <c r="A21" s="4" t="inlineStr">
        <is>
          <t>Total future lease payments</t>
        </is>
      </c>
      <c r="B21" s="5" t="n">
        <v>-13512</v>
      </c>
      <c r="C21" s="4" t="inlineStr">
        <is>
          <t xml:space="preserve"> </t>
        </is>
      </c>
    </row>
    <row r="22">
      <c r="A22" s="3" t="inlineStr">
        <is>
          <t>Net</t>
        </is>
      </c>
      <c r="B22" s="4" t="inlineStr">
        <is>
          <t xml:space="preserve"> </t>
        </is>
      </c>
      <c r="C22" s="4" t="inlineStr">
        <is>
          <t xml:space="preserve"> </t>
        </is>
      </c>
    </row>
    <row r="23">
      <c r="A23" s="4" t="inlineStr">
        <is>
          <t>2023 (Remaining nine months)</t>
        </is>
      </c>
      <c r="B23" s="5" t="n">
        <v>2106</v>
      </c>
      <c r="C23" s="4" t="inlineStr">
        <is>
          <t xml:space="preserve"> </t>
        </is>
      </c>
    </row>
    <row r="24">
      <c r="A24" s="4" t="inlineStr">
        <is>
          <t>2024</t>
        </is>
      </c>
      <c r="B24" s="5" t="n">
        <v>3304</v>
      </c>
      <c r="C24" s="4" t="inlineStr">
        <is>
          <t xml:space="preserve"> </t>
        </is>
      </c>
    </row>
    <row r="25">
      <c r="A25" s="4" t="inlineStr">
        <is>
          <t>2025</t>
        </is>
      </c>
      <c r="B25" s="5" t="n">
        <v>1891</v>
      </c>
      <c r="C25" s="4" t="inlineStr">
        <is>
          <t xml:space="preserve"> </t>
        </is>
      </c>
    </row>
    <row r="26">
      <c r="A26" s="4" t="inlineStr">
        <is>
          <t>2026</t>
        </is>
      </c>
      <c r="B26" s="5" t="n">
        <v>1945</v>
      </c>
      <c r="C26" s="4" t="inlineStr">
        <is>
          <t xml:space="preserve"> </t>
        </is>
      </c>
    </row>
    <row r="27">
      <c r="A27" s="4" t="inlineStr">
        <is>
          <t>2027</t>
        </is>
      </c>
      <c r="B27" s="5" t="n">
        <v>1664</v>
      </c>
      <c r="C27" s="4" t="inlineStr">
        <is>
          <t xml:space="preserve"> </t>
        </is>
      </c>
    </row>
    <row r="28">
      <c r="A28" s="4" t="inlineStr">
        <is>
          <t>Thereafter</t>
        </is>
      </c>
      <c r="B28" s="5" t="n">
        <v>1510</v>
      </c>
      <c r="C28" s="4" t="inlineStr">
        <is>
          <t xml:space="preserve"> </t>
        </is>
      </c>
    </row>
    <row r="29">
      <c r="A29" s="4" t="inlineStr">
        <is>
          <t>Total future lease payments</t>
        </is>
      </c>
      <c r="B29" s="6" t="n">
        <v>12420</v>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 width="47"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112652</v>
      </c>
      <c r="C2" s="6" t="n">
        <v>84</v>
      </c>
      <c r="D2" s="6" t="n">
        <v>401367</v>
      </c>
      <c r="E2" s="6" t="n">
        <v>-288799</v>
      </c>
      <c r="F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8183</v>
      </c>
      <c r="E4" s="4" t="inlineStr">
        <is>
          <t xml:space="preserve"> </t>
        </is>
      </c>
      <c r="F4" s="4" t="inlineStr">
        <is>
          <t xml:space="preserve"> </t>
        </is>
      </c>
    </row>
    <row r="5">
      <c r="A5" s="4" t="inlineStr">
        <is>
          <t>Settlement of liability classified restricted stock units</t>
        </is>
      </c>
      <c r="B5" s="4" t="inlineStr">
        <is>
          <t xml:space="preserve"> </t>
        </is>
      </c>
      <c r="C5" s="4" t="inlineStr">
        <is>
          <t xml:space="preserve"> </t>
        </is>
      </c>
      <c r="D5" s="5" t="n">
        <v>4966</v>
      </c>
      <c r="E5" s="4" t="inlineStr">
        <is>
          <t xml:space="preserve"> </t>
        </is>
      </c>
      <c r="F5" s="4" t="inlineStr">
        <is>
          <t xml:space="preserve"> </t>
        </is>
      </c>
    </row>
    <row r="6">
      <c r="A6" s="4" t="inlineStr">
        <is>
          <t>Issuance of common stock under stock-based compensation plans</t>
        </is>
      </c>
      <c r="B6" s="4" t="inlineStr">
        <is>
          <t xml:space="preserve"> </t>
        </is>
      </c>
      <c r="C6" s="5" t="n">
        <v>3</v>
      </c>
      <c r="D6" s="5" t="n">
        <v>1385</v>
      </c>
      <c r="E6" s="4" t="inlineStr">
        <is>
          <t xml:space="preserve"> </t>
        </is>
      </c>
      <c r="F6" s="4" t="inlineStr">
        <is>
          <t xml:space="preserve"> </t>
        </is>
      </c>
    </row>
    <row r="7">
      <c r="A7" s="4" t="inlineStr">
        <is>
          <t>Restricted stock unit withholdings</t>
        </is>
      </c>
      <c r="B7" s="4" t="inlineStr">
        <is>
          <t xml:space="preserve"> </t>
        </is>
      </c>
      <c r="C7" s="5" t="n">
        <v>-1</v>
      </c>
      <c r="D7" s="5" t="n">
        <v>-6659</v>
      </c>
      <c r="E7" s="4" t="inlineStr">
        <is>
          <t xml:space="preserve"> </t>
        </is>
      </c>
      <c r="F7" s="4" t="inlineStr">
        <is>
          <t xml:space="preserve"> </t>
        </is>
      </c>
    </row>
    <row r="8">
      <c r="A8" s="4" t="inlineStr">
        <is>
          <t>Net loss</t>
        </is>
      </c>
      <c r="B8" s="5" t="n">
        <v>-8479</v>
      </c>
      <c r="C8" s="4" t="inlineStr">
        <is>
          <t xml:space="preserve"> </t>
        </is>
      </c>
      <c r="D8" s="4" t="inlineStr">
        <is>
          <t xml:space="preserve"> </t>
        </is>
      </c>
      <c r="E8" s="5" t="n">
        <v>-8479</v>
      </c>
      <c r="F8" s="4" t="inlineStr">
        <is>
          <t xml:space="preserve"> </t>
        </is>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5" t="n">
        <v>-46</v>
      </c>
    </row>
    <row r="10">
      <c r="A10" s="4" t="inlineStr">
        <is>
          <t>Ending balance at Apr. 03, 2022</t>
        </is>
      </c>
      <c r="B10" s="5" t="n">
        <v>112004</v>
      </c>
      <c r="C10" s="6" t="n">
        <v>86</v>
      </c>
      <c r="D10" s="5" t="n">
        <v>409242</v>
      </c>
      <c r="E10" s="5" t="n">
        <v>-297278</v>
      </c>
      <c r="F10" s="5" t="n">
        <v>-46</v>
      </c>
    </row>
    <row r="11">
      <c r="A11" s="4" t="inlineStr">
        <is>
          <t>Beginning balance (in shares) at Dec. 31, 2021</t>
        </is>
      </c>
      <c r="B11" s="4" t="inlineStr">
        <is>
          <t xml:space="preserve"> </t>
        </is>
      </c>
      <c r="C11" s="5" t="n">
        <v>84453000</v>
      </c>
      <c r="D11" s="4" t="inlineStr">
        <is>
          <t xml:space="preserve"> </t>
        </is>
      </c>
      <c r="E11" s="4" t="inlineStr">
        <is>
          <t xml:space="preserve"> </t>
        </is>
      </c>
      <c r="F11" s="4" t="inlineStr">
        <is>
          <t xml:space="preserve"> </t>
        </is>
      </c>
    </row>
    <row r="12">
      <c r="A12" s="3" t="inlineStr">
        <is>
          <t>Common stock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under stock-based compensation plans (in shares)</t>
        </is>
      </c>
      <c r="B13" s="4" t="inlineStr">
        <is>
          <t xml:space="preserve"> </t>
        </is>
      </c>
      <c r="C13" s="5" t="n">
        <v>2127000</v>
      </c>
      <c r="D13" s="4" t="inlineStr">
        <is>
          <t xml:space="preserve"> </t>
        </is>
      </c>
      <c r="E13" s="4" t="inlineStr">
        <is>
          <t xml:space="preserve"> </t>
        </is>
      </c>
      <c r="F13" s="4" t="inlineStr">
        <is>
          <t xml:space="preserve"> </t>
        </is>
      </c>
    </row>
    <row r="14">
      <c r="A14" s="4" t="inlineStr">
        <is>
          <t>Restricted stock unit withholdings (in shares)</t>
        </is>
      </c>
      <c r="B14" s="4" t="inlineStr">
        <is>
          <t xml:space="preserve"> </t>
        </is>
      </c>
      <c r="C14" s="5" t="n">
        <v>-745000</v>
      </c>
      <c r="D14" s="4" t="inlineStr">
        <is>
          <t xml:space="preserve"> </t>
        </is>
      </c>
      <c r="E14" s="4" t="inlineStr">
        <is>
          <t xml:space="preserve"> </t>
        </is>
      </c>
      <c r="F14" s="4" t="inlineStr">
        <is>
          <t xml:space="preserve"> </t>
        </is>
      </c>
    </row>
    <row r="15">
      <c r="A15" s="4" t="inlineStr">
        <is>
          <t>Ending balance (in shares) at Apr. 03, 2022</t>
        </is>
      </c>
      <c r="B15" s="4" t="inlineStr">
        <is>
          <t xml:space="preserve"> </t>
        </is>
      </c>
      <c r="C15" s="5" t="n">
        <v>85835000</v>
      </c>
      <c r="D15" s="4" t="inlineStr">
        <is>
          <t xml:space="preserve"> </t>
        </is>
      </c>
      <c r="E15" s="4" t="inlineStr">
        <is>
          <t xml:space="preserve"> </t>
        </is>
      </c>
      <c r="F15" s="4" t="inlineStr">
        <is>
          <t xml:space="preserve"> </t>
        </is>
      </c>
    </row>
    <row r="16">
      <c r="A16" s="4" t="inlineStr">
        <is>
          <t>Beginning balance at Dec. 31, 2022</t>
        </is>
      </c>
      <c r="B16" s="5" t="n">
        <v>87695</v>
      </c>
      <c r="C16" s="6" t="n">
        <v>89</v>
      </c>
      <c r="D16" s="5" t="n">
        <v>433138</v>
      </c>
      <c r="E16" s="5" t="n">
        <v>-345425</v>
      </c>
      <c r="F16" s="5" t="n">
        <v>-10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5" t="n">
        <v>10270</v>
      </c>
      <c r="E18" s="4" t="inlineStr">
        <is>
          <t xml:space="preserve"> </t>
        </is>
      </c>
      <c r="F18" s="4" t="inlineStr">
        <is>
          <t xml:space="preserve"> </t>
        </is>
      </c>
    </row>
    <row r="19">
      <c r="A19" s="4" t="inlineStr">
        <is>
          <t>Settlement of liability classified restricted stock units</t>
        </is>
      </c>
      <c r="B19" s="4" t="inlineStr">
        <is>
          <t xml:space="preserve"> </t>
        </is>
      </c>
      <c r="C19" s="4" t="inlineStr">
        <is>
          <t xml:space="preserve"> </t>
        </is>
      </c>
      <c r="D19" s="5" t="n">
        <v>6739</v>
      </c>
      <c r="E19" s="4" t="inlineStr">
        <is>
          <t xml:space="preserve"> </t>
        </is>
      </c>
      <c r="F19" s="4" t="inlineStr">
        <is>
          <t xml:space="preserve"> </t>
        </is>
      </c>
    </row>
    <row r="20">
      <c r="A20" s="4" t="inlineStr">
        <is>
          <t>Issuance of common stock under stock-based compensation plans</t>
        </is>
      </c>
      <c r="B20" s="4" t="inlineStr">
        <is>
          <t xml:space="preserve"> </t>
        </is>
      </c>
      <c r="C20" s="5" t="n">
        <v>3</v>
      </c>
      <c r="D20" s="5" t="n">
        <v>355</v>
      </c>
      <c r="E20" s="4" t="inlineStr">
        <is>
          <t xml:space="preserve"> </t>
        </is>
      </c>
      <c r="F20" s="4" t="inlineStr">
        <is>
          <t xml:space="preserve"> </t>
        </is>
      </c>
    </row>
    <row r="21">
      <c r="A21" s="4" t="inlineStr">
        <is>
          <t>Restricted stock unit withholdings</t>
        </is>
      </c>
      <c r="B21" s="4" t="inlineStr">
        <is>
          <t xml:space="preserve"> </t>
        </is>
      </c>
      <c r="C21" s="5" t="n">
        <v>-1</v>
      </c>
      <c r="D21" s="5" t="n">
        <v>-4693</v>
      </c>
      <c r="E21" s="4" t="inlineStr">
        <is>
          <t xml:space="preserve"> </t>
        </is>
      </c>
      <c r="F21" s="4" t="inlineStr">
        <is>
          <t xml:space="preserve"> </t>
        </is>
      </c>
    </row>
    <row r="22">
      <c r="A22" s="4" t="inlineStr">
        <is>
          <t>Net loss</t>
        </is>
      </c>
      <c r="B22" s="5" t="n">
        <v>-14245</v>
      </c>
      <c r="C22" s="4" t="inlineStr">
        <is>
          <t xml:space="preserve"> </t>
        </is>
      </c>
      <c r="D22" s="4" t="inlineStr">
        <is>
          <t xml:space="preserve"> </t>
        </is>
      </c>
      <c r="E22" s="5" t="n">
        <v>-14245</v>
      </c>
      <c r="F22" s="4" t="inlineStr">
        <is>
          <t xml:space="preserve"> </t>
        </is>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5" t="n">
        <v>128</v>
      </c>
    </row>
    <row r="24">
      <c r="A24" s="4" t="inlineStr">
        <is>
          <t>Ending balance at Apr. 02, 2023</t>
        </is>
      </c>
      <c r="B24" s="6" t="n">
        <v>86251</v>
      </c>
      <c r="C24" s="6" t="n">
        <v>91</v>
      </c>
      <c r="D24" s="6" t="n">
        <v>445809</v>
      </c>
      <c r="E24" s="6" t="n">
        <v>-359670</v>
      </c>
      <c r="F24" s="6" t="n">
        <v>21</v>
      </c>
    </row>
    <row r="25">
      <c r="A25" s="4" t="inlineStr">
        <is>
          <t>Beginning balance (in shares) at Dec. 31, 2022</t>
        </is>
      </c>
      <c r="B25" s="5" t="n">
        <v>88887139</v>
      </c>
      <c r="C25" s="5" t="n">
        <v>88887000</v>
      </c>
      <c r="D25" s="4" t="inlineStr">
        <is>
          <t xml:space="preserve"> </t>
        </is>
      </c>
      <c r="E25" s="4" t="inlineStr">
        <is>
          <t xml:space="preserve"> </t>
        </is>
      </c>
      <c r="F25" s="4" t="inlineStr">
        <is>
          <t xml:space="preserve"> </t>
        </is>
      </c>
    </row>
    <row r="26">
      <c r="A26" s="3" t="inlineStr">
        <is>
          <t>Common stock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stock-based compensation plans (in shares)</t>
        </is>
      </c>
      <c r="B27" s="4" t="inlineStr">
        <is>
          <t xml:space="preserve"> </t>
        </is>
      </c>
      <c r="C27" s="5" t="n">
        <v>3165000</v>
      </c>
      <c r="D27" s="4" t="inlineStr">
        <is>
          <t xml:space="preserve"> </t>
        </is>
      </c>
      <c r="E27" s="4" t="inlineStr">
        <is>
          <t xml:space="preserve"> </t>
        </is>
      </c>
      <c r="F27" s="4" t="inlineStr">
        <is>
          <t xml:space="preserve"> </t>
        </is>
      </c>
    </row>
    <row r="28">
      <c r="A28" s="4" t="inlineStr">
        <is>
          <t>Restricted stock unit withholdings (in shares)</t>
        </is>
      </c>
      <c r="B28" s="4" t="inlineStr">
        <is>
          <t xml:space="preserve"> </t>
        </is>
      </c>
      <c r="C28" s="5" t="n">
        <v>-1267000</v>
      </c>
      <c r="D28" s="4" t="inlineStr">
        <is>
          <t xml:space="preserve"> </t>
        </is>
      </c>
      <c r="E28" s="4" t="inlineStr">
        <is>
          <t xml:space="preserve"> </t>
        </is>
      </c>
      <c r="F28" s="4" t="inlineStr">
        <is>
          <t xml:space="preserve"> </t>
        </is>
      </c>
    </row>
    <row r="29">
      <c r="A29" s="4" t="inlineStr">
        <is>
          <t>Ending balance (in shares) at Apr. 02, 2023</t>
        </is>
      </c>
      <c r="B29" s="5" t="n">
        <v>90785158</v>
      </c>
      <c r="C29" s="5" t="n">
        <v>9078500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Obligation (Details) - USD ($) $ in Thousands</t>
        </is>
      </c>
      <c r="B1" s="2" t="inlineStr">
        <is>
          <t>3 Months Ended</t>
        </is>
      </c>
    </row>
    <row r="2">
      <c r="B2" s="2" t="inlineStr">
        <is>
          <t>Apr. 02, 2023</t>
        </is>
      </c>
      <c r="C2" s="2" t="inlineStr">
        <is>
          <t>Apr. 03, 2022</t>
        </is>
      </c>
    </row>
    <row r="3">
      <c r="A3" s="3" t="inlineStr">
        <is>
          <t>Movement in Standard Product Warranty Accrual [Roll Forward]</t>
        </is>
      </c>
      <c r="B3" s="4" t="inlineStr">
        <is>
          <t xml:space="preserve"> </t>
        </is>
      </c>
      <c r="C3" s="4" t="inlineStr">
        <is>
          <t xml:space="preserve"> </t>
        </is>
      </c>
    </row>
    <row r="4">
      <c r="A4" s="4" t="inlineStr">
        <is>
          <t>Balance at the beginning of the period</t>
        </is>
      </c>
      <c r="B4" s="6" t="n">
        <v>1174</v>
      </c>
      <c r="C4" s="6" t="n">
        <v>1330</v>
      </c>
    </row>
    <row r="5">
      <c r="A5" s="4" t="inlineStr">
        <is>
          <t>Provision for warranty obligations</t>
        </is>
      </c>
      <c r="B5" s="5" t="n">
        <v>15</v>
      </c>
      <c r="C5" s="5" t="n">
        <v>79</v>
      </c>
    </row>
    <row r="6">
      <c r="A6" s="4" t="inlineStr">
        <is>
          <t>Settlements</t>
        </is>
      </c>
      <c r="B6" s="5" t="n">
        <v>-70</v>
      </c>
      <c r="C6" s="5" t="n">
        <v>-79</v>
      </c>
    </row>
    <row r="7">
      <c r="A7" s="4" t="inlineStr">
        <is>
          <t>Balance at the end of the period</t>
        </is>
      </c>
      <c r="B7" s="6" t="n">
        <v>1119</v>
      </c>
      <c r="C7" s="6" t="n">
        <v>1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Employee Benefit Plans - Narrative (Details) - USD ($)</t>
        </is>
      </c>
      <c r="B1" s="2" t="inlineStr">
        <is>
          <t>3 Months Ended</t>
        </is>
      </c>
    </row>
    <row r="2">
      <c r="B2" s="2" t="inlineStr">
        <is>
          <t>Apr. 02, 2023</t>
        </is>
      </c>
      <c r="C2" s="2" t="inlineStr">
        <is>
          <t>Apr. 03, 2022</t>
        </is>
      </c>
      <c r="D2" s="2" t="inlineStr">
        <is>
          <t>Jan. 2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options</t>
        </is>
      </c>
      <c r="B4" s="6" t="n">
        <v>0</v>
      </c>
      <c r="C4" s="4" t="inlineStr">
        <is>
          <t xml:space="preserve"> </t>
        </is>
      </c>
      <c r="D4" s="4" t="inlineStr">
        <is>
          <t xml:space="preserve"> </t>
        </is>
      </c>
      <c r="E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reserved (in shares)</t>
        </is>
      </c>
      <c r="B7" s="4" t="inlineStr">
        <is>
          <t xml:space="preserve"> </t>
        </is>
      </c>
      <c r="C7" s="4" t="inlineStr">
        <is>
          <t xml:space="preserve"> </t>
        </is>
      </c>
      <c r="D7" s="5" t="n">
        <v>4444072</v>
      </c>
      <c r="E7" s="4" t="inlineStr">
        <is>
          <t xml:space="preserve"> </t>
        </is>
      </c>
    </row>
    <row r="8">
      <c r="A8" s="4" t="inlineStr">
        <is>
          <t>RSUs and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 RSUs and PSUs</t>
        </is>
      </c>
      <c r="B10" s="6" t="n">
        <v>75500000</v>
      </c>
      <c r="C10" s="4" t="inlineStr">
        <is>
          <t xml:space="preserve"> </t>
        </is>
      </c>
      <c r="D10" s="4" t="inlineStr">
        <is>
          <t xml:space="preserve"> </t>
        </is>
      </c>
      <c r="E10" s="4" t="inlineStr">
        <is>
          <t xml:space="preserve"> </t>
        </is>
      </c>
    </row>
    <row r="11">
      <c r="A11" s="4" t="inlineStr">
        <is>
          <t>Weighted-average period of recognition of stock based compensation</t>
        </is>
      </c>
      <c r="B11" s="4" t="inlineStr">
        <is>
          <t>1 year 10 months 24 days</t>
        </is>
      </c>
      <c r="C11" s="4" t="inlineStr">
        <is>
          <t xml:space="preserve"> </t>
        </is>
      </c>
      <c r="D11" s="4" t="inlineStr">
        <is>
          <t xml:space="preserve"> </t>
        </is>
      </c>
      <c r="E11" s="4" t="inlineStr">
        <is>
          <t xml:space="preserve"> </t>
        </is>
      </c>
    </row>
    <row r="12">
      <c r="A12" s="4" t="inlineStr">
        <is>
          <t>2018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vailable for future grants (in shares)</t>
        </is>
      </c>
      <c r="B14" s="5" t="n">
        <v>3700000</v>
      </c>
      <c r="C14" s="4" t="inlineStr">
        <is>
          <t xml:space="preserve"> </t>
        </is>
      </c>
      <c r="D14" s="4" t="inlineStr">
        <is>
          <t xml:space="preserve"> </t>
        </is>
      </c>
      <c r="E14" s="4" t="inlineStr">
        <is>
          <t xml:space="preserve"> </t>
        </is>
      </c>
    </row>
    <row r="15">
      <c r="A15" s="4" t="inlineStr">
        <is>
          <t>Number of shares reserved (in shares)</t>
        </is>
      </c>
      <c r="B15" s="4" t="inlineStr">
        <is>
          <t xml:space="preserve"> </t>
        </is>
      </c>
      <c r="C15" s="4" t="inlineStr">
        <is>
          <t xml:space="preserve"> </t>
        </is>
      </c>
      <c r="D15" s="5" t="n">
        <v>3555258</v>
      </c>
      <c r="E15" s="4" t="inlineStr">
        <is>
          <t xml:space="preserve"> </t>
        </is>
      </c>
    </row>
    <row r="16">
      <c r="A16" s="4" t="inlineStr">
        <is>
          <t>Reserved stock for issuance, common stock (in shares)</t>
        </is>
      </c>
      <c r="B16" s="5" t="n">
        <v>3690000</v>
      </c>
      <c r="C16" s="4" t="inlineStr">
        <is>
          <t xml:space="preserve"> </t>
        </is>
      </c>
      <c r="D16" s="4" t="inlineStr">
        <is>
          <t xml:space="preserve"> </t>
        </is>
      </c>
      <c r="E16" s="5" t="n">
        <v>4213000</v>
      </c>
    </row>
    <row r="17">
      <c r="A17" s="4" t="inlineStr">
        <is>
          <t>2018 Plan | Share-based Payment Arrangement,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Award expiration period</t>
        </is>
      </c>
      <c r="B20" s="4" t="inlineStr">
        <is>
          <t>10 years</t>
        </is>
      </c>
      <c r="C20" s="4" t="inlineStr">
        <is>
          <t xml:space="preserve"> </t>
        </is>
      </c>
      <c r="D20" s="4" t="inlineStr">
        <is>
          <t xml:space="preserve"> </t>
        </is>
      </c>
      <c r="E20" s="4" t="inlineStr">
        <is>
          <t xml:space="preserve"> </t>
        </is>
      </c>
    </row>
    <row r="21">
      <c r="A21" s="4" t="inlineStr">
        <is>
          <t>Purchase price of common stock, percent of market price (no less than)</t>
        </is>
      </c>
      <c r="B21" s="11" t="n">
        <v>1</v>
      </c>
      <c r="C21" s="4" t="inlineStr">
        <is>
          <t xml:space="preserve"> </t>
        </is>
      </c>
      <c r="D21" s="4" t="inlineStr">
        <is>
          <t xml:space="preserve"> </t>
        </is>
      </c>
      <c r="E21" s="4" t="inlineStr">
        <is>
          <t xml:space="preserve"> </t>
        </is>
      </c>
    </row>
    <row r="22">
      <c r="A22" s="4" t="inlineStr">
        <is>
          <t>2018 Plan | Share-based Payment Arrangement, Option |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12 months</t>
        </is>
      </c>
      <c r="C24" s="4" t="inlineStr">
        <is>
          <t xml:space="preserve"> </t>
        </is>
      </c>
      <c r="D24" s="4" t="inlineStr">
        <is>
          <t xml:space="preserve"> </t>
        </is>
      </c>
      <c r="E24" s="4" t="inlineStr">
        <is>
          <t xml:space="preserve"> </t>
        </is>
      </c>
    </row>
    <row r="25">
      <c r="A25" s="4" t="inlineStr">
        <is>
          <t>2018 Plan | Share-based Payment Arrangement, Option | Tranche Two</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ESPP</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reserved (in shares)</t>
        </is>
      </c>
      <c r="B30" s="4" t="inlineStr">
        <is>
          <t xml:space="preserve"> </t>
        </is>
      </c>
      <c r="C30" s="4" t="inlineStr">
        <is>
          <t xml:space="preserve"> </t>
        </is>
      </c>
      <c r="D30" s="5" t="n">
        <v>888814</v>
      </c>
      <c r="E30" s="4" t="inlineStr">
        <is>
          <t xml:space="preserve"> </t>
        </is>
      </c>
    </row>
    <row r="31">
      <c r="A31" s="4" t="inlineStr">
        <is>
          <t>ESPP | Employee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Reserved stock for issuance, common stock (in shares)</t>
        </is>
      </c>
      <c r="B33" s="5" t="n">
        <v>2400000</v>
      </c>
      <c r="C33" s="4" t="inlineStr">
        <is>
          <t xml:space="preserve"> </t>
        </is>
      </c>
      <c r="D33" s="4" t="inlineStr">
        <is>
          <t xml:space="preserve"> </t>
        </is>
      </c>
      <c r="E33" s="4" t="inlineStr">
        <is>
          <t xml:space="preserve"> </t>
        </is>
      </c>
    </row>
    <row r="34">
      <c r="A34" s="4" t="inlineStr">
        <is>
          <t>Minimum | PSUs | Executive Officers and Other Senior Employee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3 years</t>
        </is>
      </c>
      <c r="C36" s="4" t="inlineStr">
        <is>
          <t>3 years</t>
        </is>
      </c>
      <c r="D36" s="4" t="inlineStr">
        <is>
          <t xml:space="preserve"> </t>
        </is>
      </c>
      <c r="E36" s="4" t="inlineStr">
        <is>
          <t xml:space="preserve"> </t>
        </is>
      </c>
    </row>
    <row r="37">
      <c r="A37" s="4" t="inlineStr">
        <is>
          <t>Minimum | 2018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row>
    <row r="40">
      <c r="A40" s="4" t="inlineStr">
        <is>
          <t>Maximum | PSUs | Executive Officers and Other Senior Employee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5 years</t>
        </is>
      </c>
      <c r="C42" s="4" t="inlineStr">
        <is>
          <t>5 years</t>
        </is>
      </c>
      <c r="D42" s="4" t="inlineStr">
        <is>
          <t xml:space="preserve"> </t>
        </is>
      </c>
      <c r="E42" s="4" t="inlineStr">
        <is>
          <t xml:space="preserve"> </t>
        </is>
      </c>
    </row>
    <row r="43">
      <c r="A43" s="4" t="inlineStr">
        <is>
          <t>Maximum | 2018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Available Shares for Future Grants (Details) - 2018 Plan shares in Thousands</t>
        </is>
      </c>
      <c r="B1" s="2" t="inlineStr">
        <is>
          <t>3 Months Ended</t>
        </is>
      </c>
    </row>
    <row r="2">
      <c r="B2" s="2" t="inlineStr">
        <is>
          <t>Apr. 02, 2023 shares</t>
        </is>
      </c>
    </row>
    <row r="3">
      <c r="A3" s="3" t="inlineStr">
        <is>
          <t>Number of Shares</t>
        </is>
      </c>
      <c r="B3" s="4" t="inlineStr">
        <is>
          <t xml:space="preserve"> </t>
        </is>
      </c>
    </row>
    <row r="4">
      <c r="A4" s="4" t="inlineStr">
        <is>
          <t>Beginning balance (in shares)</t>
        </is>
      </c>
      <c r="B4" s="5" t="n">
        <v>4213</v>
      </c>
    </row>
    <row r="5">
      <c r="A5" s="4" t="inlineStr">
        <is>
          <t>Additional authorized shares (in shares)</t>
        </is>
      </c>
      <c r="B5" s="5" t="n">
        <v>3555</v>
      </c>
    </row>
    <row r="6">
      <c r="A6" s="4" t="inlineStr">
        <is>
          <t>Granted (in shares)</t>
        </is>
      </c>
      <c r="B6" s="5" t="n">
        <v>-5701</v>
      </c>
    </row>
    <row r="7">
      <c r="A7" s="4" t="inlineStr">
        <is>
          <t>Forfeited/cancelled (in shares)</t>
        </is>
      </c>
      <c r="B7" s="5" t="n">
        <v>356</v>
      </c>
    </row>
    <row r="8">
      <c r="A8" s="4" t="inlineStr">
        <is>
          <t>Shares traded for taxes (in shares)</t>
        </is>
      </c>
      <c r="B8" s="5" t="n">
        <v>1267</v>
      </c>
    </row>
    <row r="9">
      <c r="A9" s="4" t="inlineStr">
        <is>
          <t>Ending balance (in shares)</t>
        </is>
      </c>
      <c r="B9" s="5" t="n">
        <v>36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Stock Option Activity (Details) - Share-based Payment Arrangement, Option shares in Thousands</t>
        </is>
      </c>
      <c r="B1" s="2" t="inlineStr">
        <is>
          <t>3 Months Ended</t>
        </is>
      </c>
    </row>
    <row r="2">
      <c r="B2" s="2" t="inlineStr">
        <is>
          <t>Apr. 02, 2023 $ / shares shares</t>
        </is>
      </c>
    </row>
    <row r="3">
      <c r="A3" s="3" t="inlineStr">
        <is>
          <t>Number of Shares</t>
        </is>
      </c>
      <c r="B3" s="4" t="inlineStr">
        <is>
          <t xml:space="preserve"> </t>
        </is>
      </c>
    </row>
    <row r="4">
      <c r="A4" s="4" t="inlineStr">
        <is>
          <t>Beginning balance (in shares) | shares</t>
        </is>
      </c>
      <c r="B4" s="5" t="n">
        <v>2082</v>
      </c>
    </row>
    <row r="5">
      <c r="A5" s="4" t="inlineStr">
        <is>
          <t>Granted (in shares) | shares</t>
        </is>
      </c>
      <c r="B5" s="5" t="n">
        <v>0</v>
      </c>
    </row>
    <row r="6">
      <c r="A6" s="4" t="inlineStr">
        <is>
          <t>Exercised (in shares) | shares</t>
        </is>
      </c>
      <c r="B6" s="5" t="n">
        <v>0</v>
      </c>
    </row>
    <row r="7">
      <c r="A7" s="4" t="inlineStr">
        <is>
          <t>Forfeited / cancelled (in shares) | shares</t>
        </is>
      </c>
      <c r="B7" s="5" t="n">
        <v>0</v>
      </c>
    </row>
    <row r="8">
      <c r="A8" s="4" t="inlineStr">
        <is>
          <t>Expired (in shares) | shares</t>
        </is>
      </c>
      <c r="B8" s="5" t="n">
        <v>-12</v>
      </c>
    </row>
    <row r="9">
      <c r="A9" s="4" t="inlineStr">
        <is>
          <t>Ending balance (in shares) | shares</t>
        </is>
      </c>
      <c r="B9" s="5" t="n">
        <v>2070</v>
      </c>
    </row>
    <row r="10">
      <c r="A10" s="4" t="inlineStr">
        <is>
          <t>Number of shares, vested and expected to vest (in shares) | shares</t>
        </is>
      </c>
      <c r="B10" s="5" t="n">
        <v>2070</v>
      </c>
    </row>
    <row r="11">
      <c r="A11" s="4" t="inlineStr">
        <is>
          <t>Number of shares, exercisable options (in shares) | shares</t>
        </is>
      </c>
      <c r="B11" s="5" t="n">
        <v>2070</v>
      </c>
    </row>
    <row r="12">
      <c r="A12" s="3" t="inlineStr">
        <is>
          <t>Weighted Average Exercise Price Per Share</t>
        </is>
      </c>
      <c r="B12" s="4" t="inlineStr">
        <is>
          <t xml:space="preserve"> </t>
        </is>
      </c>
    </row>
    <row r="13">
      <c r="A13" s="4" t="inlineStr">
        <is>
          <t>Beginning balance (in dollars per share) | $ / shares</t>
        </is>
      </c>
      <c r="B13" s="8" t="n">
        <v>10.24</v>
      </c>
    </row>
    <row r="14">
      <c r="A14" s="4" t="inlineStr">
        <is>
          <t>Granted (in dollars per share) | $ / shares</t>
        </is>
      </c>
      <c r="B14" s="5" t="n">
        <v>0</v>
      </c>
    </row>
    <row r="15">
      <c r="A15" s="4" t="inlineStr">
        <is>
          <t>Exercised (in dollars per share) | $ / shares</t>
        </is>
      </c>
      <c r="B15" s="5" t="n">
        <v>0</v>
      </c>
    </row>
    <row r="16">
      <c r="A16" s="4" t="inlineStr">
        <is>
          <t>Forfeited / cancelled (in dollars per share) | $ / shares</t>
        </is>
      </c>
      <c r="B16" s="5" t="n">
        <v>0</v>
      </c>
    </row>
    <row r="17">
      <c r="A17" s="4" t="inlineStr">
        <is>
          <t>Expired (in dollars per share) | $ / shares</t>
        </is>
      </c>
      <c r="B17" s="13" t="n">
        <v>7.55</v>
      </c>
    </row>
    <row r="18">
      <c r="A18" s="4" t="inlineStr">
        <is>
          <t>Ending balance (in dollars per share) | $ / shares</t>
        </is>
      </c>
      <c r="B18" s="13" t="n">
        <v>10.26</v>
      </c>
    </row>
    <row r="19">
      <c r="A19" s="4" t="inlineStr">
        <is>
          <t>Weighted average exercise price, vested and expected to vest (in dollars per share) | $ / shares</t>
        </is>
      </c>
      <c r="B19" s="13" t="n">
        <v>10.26</v>
      </c>
    </row>
    <row r="20">
      <c r="A20" s="4" t="inlineStr">
        <is>
          <t>Weighted average exercise price, exercisable options (in dollars per share) | $ / shares</t>
        </is>
      </c>
      <c r="B20" s="8" t="n">
        <v>10.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SU, PSU and MPSU Activity (Details) shares in Thousands</t>
        </is>
      </c>
      <c r="B1" s="2" t="inlineStr">
        <is>
          <t>3 Months Ended</t>
        </is>
      </c>
    </row>
    <row r="2">
      <c r="B2" s="2" t="inlineStr">
        <is>
          <t>Apr. 02, 2023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9487</v>
      </c>
    </row>
    <row r="6">
      <c r="A6" s="4" t="inlineStr">
        <is>
          <t>Granted (in shares) | shares</t>
        </is>
      </c>
      <c r="B6" s="5" t="n">
        <v>4583</v>
      </c>
    </row>
    <row r="7">
      <c r="A7" s="4" t="inlineStr">
        <is>
          <t>Vested (in shares) | shares</t>
        </is>
      </c>
      <c r="B7" s="5" t="n">
        <v>-3072</v>
      </c>
    </row>
    <row r="8">
      <c r="A8" s="4" t="inlineStr">
        <is>
          <t>Forfeited (in shares) | shares</t>
        </is>
      </c>
      <c r="B8" s="5" t="n">
        <v>-342</v>
      </c>
    </row>
    <row r="9">
      <c r="A9" s="4" t="inlineStr">
        <is>
          <t>Ending balance (in shares) | shares</t>
        </is>
      </c>
      <c r="B9" s="5" t="n">
        <v>10656</v>
      </c>
    </row>
    <row r="10">
      <c r="A10" s="3" t="inlineStr">
        <is>
          <t>Weighted Average Grant Date Fair Value Per Share</t>
        </is>
      </c>
      <c r="B10" s="4" t="inlineStr">
        <is>
          <t xml:space="preserve"> </t>
        </is>
      </c>
    </row>
    <row r="11">
      <c r="A11" s="4" t="inlineStr">
        <is>
          <t>Beginning Balance (in dollars per share) | $ / shares</t>
        </is>
      </c>
      <c r="B11" s="8" t="n">
        <v>6.36</v>
      </c>
    </row>
    <row r="12">
      <c r="A12" s="4" t="inlineStr">
        <is>
          <t>Granted (in dollars per share) | $ / shares</t>
        </is>
      </c>
      <c r="B12" s="13" t="n">
        <v>3.66</v>
      </c>
    </row>
    <row r="13">
      <c r="A13" s="4" t="inlineStr">
        <is>
          <t>Vested (in dollars per share) | $ / shares</t>
        </is>
      </c>
      <c r="B13" s="13" t="n">
        <v>5.17</v>
      </c>
    </row>
    <row r="14">
      <c r="A14" s="4" t="inlineStr">
        <is>
          <t>Forfeited (in dollars per share) | $ / shares</t>
        </is>
      </c>
      <c r="B14" s="13" t="n">
        <v>6.43</v>
      </c>
    </row>
    <row r="15">
      <c r="A15" s="4" t="inlineStr">
        <is>
          <t>Ending Balance (in dollars per share) | $ / shares</t>
        </is>
      </c>
      <c r="B15" s="8" t="n">
        <v>5.54</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5" t="n">
        <v>4041</v>
      </c>
    </row>
    <row r="19">
      <c r="A19" s="4" t="inlineStr">
        <is>
          <t>Granted (in shares) | shares</t>
        </is>
      </c>
      <c r="B19" s="5" t="n">
        <v>1120</v>
      </c>
    </row>
    <row r="20">
      <c r="A20" s="4" t="inlineStr">
        <is>
          <t>Vested (in shares) | shares</t>
        </is>
      </c>
      <c r="B20" s="5" t="n">
        <v>-94</v>
      </c>
    </row>
    <row r="21">
      <c r="A21" s="4" t="inlineStr">
        <is>
          <t>Forfeited (in shares) | shares</t>
        </is>
      </c>
      <c r="B21" s="5" t="n">
        <v>-3</v>
      </c>
    </row>
    <row r="22">
      <c r="A22" s="4" t="inlineStr">
        <is>
          <t>Ending balance (in shares) | shares</t>
        </is>
      </c>
      <c r="B22" s="5" t="n">
        <v>5064</v>
      </c>
    </row>
    <row r="23">
      <c r="A23" s="3" t="inlineStr">
        <is>
          <t>Weighted Average Grant Date Fair Value Per Share</t>
        </is>
      </c>
      <c r="B23" s="4" t="inlineStr">
        <is>
          <t xml:space="preserve"> </t>
        </is>
      </c>
    </row>
    <row r="24">
      <c r="A24" s="4" t="inlineStr">
        <is>
          <t>Beginning Balance (in dollars per share) | $ / shares</t>
        </is>
      </c>
      <c r="B24" s="8" t="n">
        <v>6.22</v>
      </c>
    </row>
    <row r="25">
      <c r="A25" s="4" t="inlineStr">
        <is>
          <t>Granted (in dollars per share) | $ / shares</t>
        </is>
      </c>
      <c r="B25" s="13" t="n">
        <v>3.75</v>
      </c>
    </row>
    <row r="26">
      <c r="A26" s="4" t="inlineStr">
        <is>
          <t>Vested (in dollars per share) | $ / shares</t>
        </is>
      </c>
      <c r="B26" s="13" t="n">
        <v>7.71</v>
      </c>
    </row>
    <row r="27">
      <c r="A27" s="4" t="inlineStr">
        <is>
          <t>Forfeited (in dollars per share) | $ / shares</t>
        </is>
      </c>
      <c r="B27" s="13" t="n">
        <v>8.279999999999999</v>
      </c>
    </row>
    <row r="28">
      <c r="A28" s="4" t="inlineStr">
        <is>
          <t>Ending Balance (in dollars per share) | $ / shares</t>
        </is>
      </c>
      <c r="B28" s="8" t="n">
        <v>5.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Total Stock-Based Compensation Expense Resulting from Stock Options, Restricted Stock Awards, and the Employee Stock Purchase Plan (Details) - USD ($) $ in Thousands</t>
        </is>
      </c>
      <c r="B1" s="2" t="inlineStr">
        <is>
          <t>3 Months Ended</t>
        </is>
      </c>
    </row>
    <row r="2">
      <c r="B2" s="2" t="inlineStr">
        <is>
          <t>Apr. 02, 2023</t>
        </is>
      </c>
      <c r="C2" s="2" t="inlineStr">
        <is>
          <t>Apr. 03,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14591</v>
      </c>
      <c r="C4" s="6" t="n">
        <v>9589</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860</v>
      </c>
      <c r="C7" s="5" t="n">
        <v>91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3911</v>
      </c>
      <c r="C10" s="5" t="n">
        <v>2302</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1722</v>
      </c>
      <c r="C13" s="5" t="n">
        <v>138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8098</v>
      </c>
      <c r="C16" s="6" t="n">
        <v>49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2, 2023</t>
        </is>
      </c>
      <c r="C2" s="2" t="inlineStr">
        <is>
          <t>Apr. 03, 2022</t>
        </is>
      </c>
    </row>
    <row r="3">
      <c r="A3" s="3" t="inlineStr">
        <is>
          <t>Income Tax Disclosure [Abstract]</t>
        </is>
      </c>
      <c r="B3" s="4" t="inlineStr">
        <is>
          <t xml:space="preserve"> </t>
        </is>
      </c>
      <c r="C3" s="4" t="inlineStr">
        <is>
          <t xml:space="preserve"> </t>
        </is>
      </c>
    </row>
    <row r="4">
      <c r="A4" s="4" t="inlineStr">
        <is>
          <t>Provision for income taxes</t>
        </is>
      </c>
      <c r="B4" s="6" t="n">
        <v>792</v>
      </c>
      <c r="C4" s="6" t="n">
        <v>213</v>
      </c>
    </row>
    <row r="5">
      <c r="A5" s="4" t="inlineStr">
        <is>
          <t>Effective tax rate</t>
        </is>
      </c>
      <c r="B5" s="4" t="inlineStr">
        <is>
          <t>(5.90%)</t>
        </is>
      </c>
      <c r="C5" s="4" t="inlineStr">
        <is>
          <t>(2.6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shares in Thousands, $ in Thousands</t>
        </is>
      </c>
      <c r="B1" s="2" t="inlineStr">
        <is>
          <t>3 Months Ended</t>
        </is>
      </c>
    </row>
    <row r="2">
      <c r="B2" s="2" t="inlineStr">
        <is>
          <t>Apr. 02, 2023</t>
        </is>
      </c>
      <c r="C2" s="2" t="inlineStr">
        <is>
          <t>Apr. 03, 2022</t>
        </is>
      </c>
    </row>
    <row r="3">
      <c r="A3" s="3" t="inlineStr">
        <is>
          <t>Numerator:</t>
        </is>
      </c>
      <c r="B3" s="4" t="inlineStr">
        <is>
          <t xml:space="preserve"> </t>
        </is>
      </c>
      <c r="C3" s="4" t="inlineStr">
        <is>
          <t xml:space="preserve"> </t>
        </is>
      </c>
    </row>
    <row r="4">
      <c r="A4" s="4" t="inlineStr">
        <is>
          <t>Net loss</t>
        </is>
      </c>
      <c r="B4" s="6" t="n">
        <v>-14245</v>
      </c>
      <c r="C4" s="6" t="n">
        <v>-8479</v>
      </c>
    </row>
    <row r="5">
      <c r="A5" s="3" t="inlineStr">
        <is>
          <t>Denominator:</t>
        </is>
      </c>
      <c r="B5" s="4" t="inlineStr">
        <is>
          <t xml:space="preserve"> </t>
        </is>
      </c>
      <c r="C5" s="4" t="inlineStr">
        <is>
          <t xml:space="preserve"> </t>
        </is>
      </c>
    </row>
    <row r="6">
      <c r="A6" s="4" t="inlineStr">
        <is>
          <t>Weighted average common shares - basic (in shares)</t>
        </is>
      </c>
      <c r="B6" s="5" t="n">
        <v>89653</v>
      </c>
      <c r="C6" s="5" t="n">
        <v>85222</v>
      </c>
    </row>
    <row r="7">
      <c r="A7" s="4" t="inlineStr">
        <is>
          <t>Potentially dilutive common share equivalent (in shares)</t>
        </is>
      </c>
      <c r="B7" s="5" t="n">
        <v>0</v>
      </c>
      <c r="C7" s="5" t="n">
        <v>0</v>
      </c>
    </row>
    <row r="8">
      <c r="A8" s="4" t="inlineStr">
        <is>
          <t>Weighted average common shares - dilutive (in shares)</t>
        </is>
      </c>
      <c r="B8" s="5" t="n">
        <v>89653</v>
      </c>
      <c r="C8" s="5" t="n">
        <v>85222</v>
      </c>
    </row>
    <row r="9">
      <c r="A9" s="4" t="inlineStr">
        <is>
          <t>Basic net loss per share (in dollars per share)</t>
        </is>
      </c>
      <c r="B9" s="8" t="n">
        <v>-0.16</v>
      </c>
      <c r="C9" s="8" t="n">
        <v>-0.1</v>
      </c>
    </row>
    <row r="10">
      <c r="A10" s="4" t="inlineStr">
        <is>
          <t>Diluted net loss per share (in dollars per share)</t>
        </is>
      </c>
      <c r="B10" s="8" t="n">
        <v>-0.16</v>
      </c>
      <c r="C10" s="8" t="n">
        <v>-0.1</v>
      </c>
    </row>
    <row r="11">
      <c r="A11" s="4" t="inlineStr">
        <is>
          <t>Anti-dilutive employee stock-based awards, excluded (in shares)</t>
        </is>
      </c>
      <c r="B11" s="5" t="n">
        <v>7859</v>
      </c>
      <c r="C11" s="5" t="n">
        <v>10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Apr. 02, 2023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Net Revenue by Geographic Areas (Details) - USD ($) $ in Thousand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Total revenue</t>
        </is>
      </c>
      <c r="B4" s="6" t="n">
        <v>111004</v>
      </c>
      <c r="C4" s="6" t="n">
        <v>12475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55843</v>
      </c>
      <c r="C7" s="5" t="n">
        <v>65237</v>
      </c>
    </row>
    <row r="8">
      <c r="A8" s="4" t="inlineStr">
        <is>
          <t>Spai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38571</v>
      </c>
      <c r="C10" s="5" t="n">
        <v>24568</v>
      </c>
    </row>
    <row r="11">
      <c r="A11" s="4" t="inlineStr">
        <is>
          <t>Irelan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4879</v>
      </c>
      <c r="C13" s="5" t="n">
        <v>22087</v>
      </c>
    </row>
    <row r="14">
      <c r="A14" s="4" t="inlineStr">
        <is>
          <t>Other countri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1711</v>
      </c>
      <c r="C16" s="6" t="n">
        <v>128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loss</t>
        </is>
      </c>
      <c r="B4" s="6" t="n">
        <v>-14245</v>
      </c>
      <c r="C4" s="6" t="n">
        <v>-8479</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14591</v>
      </c>
      <c r="C6" s="5" t="n">
        <v>9589</v>
      </c>
    </row>
    <row r="7">
      <c r="A7" s="4" t="inlineStr">
        <is>
          <t>Depreciation and amortization</t>
        </is>
      </c>
      <c r="B7" s="5" t="n">
        <v>1149</v>
      </c>
      <c r="C7" s="5" t="n">
        <v>1302</v>
      </c>
    </row>
    <row r="8">
      <c r="A8" s="4" t="inlineStr">
        <is>
          <t>Allowance for credit losses and inventory reserves</t>
        </is>
      </c>
      <c r="B8" s="5" t="n">
        <v>198</v>
      </c>
      <c r="C8" s="5" t="n">
        <v>-135</v>
      </c>
    </row>
    <row r="9">
      <c r="A9" s="4" t="inlineStr">
        <is>
          <t>Deferred income taxes</t>
        </is>
      </c>
      <c r="B9" s="5" t="n">
        <v>127</v>
      </c>
      <c r="C9" s="5" t="n">
        <v>-9</v>
      </c>
    </row>
    <row r="10">
      <c r="A10" s="4" t="inlineStr">
        <is>
          <t>Others</t>
        </is>
      </c>
      <c r="B10" s="5" t="n">
        <v>-124</v>
      </c>
      <c r="C10" s="5" t="n">
        <v>28</v>
      </c>
    </row>
    <row r="11">
      <c r="A11" s="3" t="inlineStr">
        <is>
          <t>Changes in assets and liabilities:</t>
        </is>
      </c>
      <c r="B11" s="4" t="inlineStr">
        <is>
          <t xml:space="preserve"> </t>
        </is>
      </c>
      <c r="C11" s="4" t="inlineStr">
        <is>
          <t xml:space="preserve"> </t>
        </is>
      </c>
    </row>
    <row r="12">
      <c r="A12" s="4" t="inlineStr">
        <is>
          <t>Accounts receivable, net</t>
        </is>
      </c>
      <c r="B12" s="5" t="n">
        <v>13216</v>
      </c>
      <c r="C12" s="5" t="n">
        <v>1508</v>
      </c>
    </row>
    <row r="13">
      <c r="A13" s="4" t="inlineStr">
        <is>
          <t>Inventories</t>
        </is>
      </c>
      <c r="B13" s="5" t="n">
        <v>6341</v>
      </c>
      <c r="C13" s="5" t="n">
        <v>1490</v>
      </c>
    </row>
    <row r="14">
      <c r="A14" s="4" t="inlineStr">
        <is>
          <t>Prepaid expenses and other assets</t>
        </is>
      </c>
      <c r="B14" s="5" t="n">
        <v>-900</v>
      </c>
      <c r="C14" s="5" t="n">
        <v>556</v>
      </c>
    </row>
    <row r="15">
      <c r="A15" s="4" t="inlineStr">
        <is>
          <t>Accounts payable</t>
        </is>
      </c>
      <c r="B15" s="5" t="n">
        <v>-6093</v>
      </c>
      <c r="C15" s="5" t="n">
        <v>-15676</v>
      </c>
    </row>
    <row r="16">
      <c r="A16" s="4" t="inlineStr">
        <is>
          <t>Deferred revenue</t>
        </is>
      </c>
      <c r="B16" s="5" t="n">
        <v>3785</v>
      </c>
      <c r="C16" s="5" t="n">
        <v>-13411</v>
      </c>
    </row>
    <row r="17">
      <c r="A17" s="4" t="inlineStr">
        <is>
          <t>Accrued and other liabilities</t>
        </is>
      </c>
      <c r="B17" s="5" t="n">
        <v>-7716</v>
      </c>
      <c r="C17" s="5" t="n">
        <v>-1320</v>
      </c>
    </row>
    <row r="18">
      <c r="A18" s="4" t="inlineStr">
        <is>
          <t>Net cash provided by (used in) operating activities</t>
        </is>
      </c>
      <c r="B18" s="5" t="n">
        <v>10329</v>
      </c>
      <c r="C18" s="5" t="n">
        <v>-24557</v>
      </c>
    </row>
    <row r="19">
      <c r="A19" s="3" t="inlineStr">
        <is>
          <t>Cash flows from investing activities:</t>
        </is>
      </c>
      <c r="B19" s="4" t="inlineStr">
        <is>
          <t xml:space="preserve"> </t>
        </is>
      </c>
      <c r="C19" s="4" t="inlineStr">
        <is>
          <t xml:space="preserve"> </t>
        </is>
      </c>
    </row>
    <row r="20">
      <c r="A20" s="4" t="inlineStr">
        <is>
          <t>Purchases of property and equipment</t>
        </is>
      </c>
      <c r="B20" s="5" t="n">
        <v>-923</v>
      </c>
      <c r="C20" s="5" t="n">
        <v>-298</v>
      </c>
    </row>
    <row r="21">
      <c r="A21" s="4" t="inlineStr">
        <is>
          <t>Purchases of short-term investments</t>
        </is>
      </c>
      <c r="B21" s="5" t="n">
        <v>-36755</v>
      </c>
      <c r="C21" s="5" t="n">
        <v>-44640</v>
      </c>
    </row>
    <row r="22">
      <c r="A22" s="4" t="inlineStr">
        <is>
          <t>Proceeds from maturities of short-term investments</t>
        </is>
      </c>
      <c r="B22" s="5" t="n">
        <v>15006</v>
      </c>
      <c r="C22" s="5" t="n">
        <v>0</v>
      </c>
    </row>
    <row r="23">
      <c r="A23" s="4" t="inlineStr">
        <is>
          <t>Net cash used in investing activities</t>
        </is>
      </c>
      <c r="B23" s="5" t="n">
        <v>-22672</v>
      </c>
      <c r="C23" s="5" t="n">
        <v>-44938</v>
      </c>
    </row>
    <row r="24">
      <c r="A24" s="3" t="inlineStr">
        <is>
          <t>Cash flows from financing activities:</t>
        </is>
      </c>
      <c r="B24" s="4" t="inlineStr">
        <is>
          <t xml:space="preserve"> </t>
        </is>
      </c>
      <c r="C24" s="4" t="inlineStr">
        <is>
          <t xml:space="preserve"> </t>
        </is>
      </c>
    </row>
    <row r="25">
      <c r="A25" s="4" t="inlineStr">
        <is>
          <t>Proceeds related to employee benefit plans</t>
        </is>
      </c>
      <c r="B25" s="5" t="n">
        <v>3</v>
      </c>
      <c r="C25" s="5" t="n">
        <v>1388</v>
      </c>
    </row>
    <row r="26">
      <c r="A26" s="4" t="inlineStr">
        <is>
          <t>Restricted stock unit withholdings</t>
        </is>
      </c>
      <c r="B26" s="5" t="n">
        <v>-4694</v>
      </c>
      <c r="C26" s="5" t="n">
        <v>-6660</v>
      </c>
    </row>
    <row r="27">
      <c r="A27" s="4" t="inlineStr">
        <is>
          <t>Net cash used in financing activities</t>
        </is>
      </c>
      <c r="B27" s="5" t="n">
        <v>-4691</v>
      </c>
      <c r="C27" s="5" t="n">
        <v>-5272</v>
      </c>
    </row>
    <row r="28">
      <c r="A28" s="4" t="inlineStr">
        <is>
          <t>Net decrease in cash, cash equivalents, and restricted cash</t>
        </is>
      </c>
      <c r="B28" s="5" t="n">
        <v>-17034</v>
      </c>
      <c r="C28" s="5" t="n">
        <v>-74767</v>
      </c>
    </row>
    <row r="29">
      <c r="A29" s="4" t="inlineStr">
        <is>
          <t>Cash, cash equivalents, and restricted cash, at beginning of period</t>
        </is>
      </c>
      <c r="B29" s="5" t="n">
        <v>88179</v>
      </c>
      <c r="C29" s="5" t="n">
        <v>179856</v>
      </c>
    </row>
    <row r="30">
      <c r="A30" s="4" t="inlineStr">
        <is>
          <t>Cash, cash equivalents, and restricted cash, at end of period</t>
        </is>
      </c>
      <c r="B30" s="5" t="n">
        <v>71145</v>
      </c>
      <c r="C30" s="5" t="n">
        <v>105089</v>
      </c>
    </row>
    <row r="31">
      <c r="A31" s="3" t="inlineStr">
        <is>
          <t>Reconciliation of cash, cash equivalents, and restricted cash to Unaudited Condensed Consolidated Balance Sheets</t>
        </is>
      </c>
      <c r="B31" s="4" t="inlineStr">
        <is>
          <t xml:space="preserve"> </t>
        </is>
      </c>
      <c r="C31" s="4" t="inlineStr">
        <is>
          <t xml:space="preserve"> </t>
        </is>
      </c>
    </row>
    <row r="32">
      <c r="A32" s="4" t="inlineStr">
        <is>
          <t>Cash and cash equivalents</t>
        </is>
      </c>
      <c r="B32" s="5" t="n">
        <v>66970</v>
      </c>
      <c r="C32" s="5" t="n">
        <v>100975</v>
      </c>
    </row>
    <row r="33">
      <c r="A33" s="4" t="inlineStr">
        <is>
          <t>Restricted cash</t>
        </is>
      </c>
      <c r="B33" s="5" t="n">
        <v>4175</v>
      </c>
      <c r="C33" s="5" t="n">
        <v>4114</v>
      </c>
    </row>
    <row r="34">
      <c r="A34" s="4" t="inlineStr">
        <is>
          <t>Total cash, cash equivalents, and restricted cash</t>
        </is>
      </c>
      <c r="B34" s="5" t="n">
        <v>71145</v>
      </c>
      <c r="C34" s="5" t="n">
        <v>105089</v>
      </c>
    </row>
    <row r="35">
      <c r="A35" s="3" t="inlineStr">
        <is>
          <t>Supplemental cash flow information:</t>
        </is>
      </c>
      <c r="B35" s="4" t="inlineStr">
        <is>
          <t xml:space="preserve"> </t>
        </is>
      </c>
      <c r="C35" s="4" t="inlineStr">
        <is>
          <t xml:space="preserve"> </t>
        </is>
      </c>
    </row>
    <row r="36">
      <c r="A36" s="4" t="inlineStr">
        <is>
          <t>Purchases of property and equipment included in accounts payable and accrued liabilities</t>
        </is>
      </c>
      <c r="B36" s="6" t="n">
        <v>894</v>
      </c>
      <c r="C36" s="6" t="n">
        <v>3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Apr. 02, 2023</t>
        </is>
      </c>
      <c r="C1" s="2" t="inlineStr">
        <is>
          <t>Dec. 31, 2022</t>
        </is>
      </c>
    </row>
    <row r="2">
      <c r="A2" s="3" t="inlineStr">
        <is>
          <t>Long-Lived Assets [Line Items]</t>
        </is>
      </c>
      <c r="B2" s="4" t="inlineStr">
        <is>
          <t xml:space="preserve"> </t>
        </is>
      </c>
      <c r="C2" s="4" t="inlineStr">
        <is>
          <t xml:space="preserve"> </t>
        </is>
      </c>
    </row>
    <row r="3">
      <c r="A3" s="4" t="inlineStr">
        <is>
          <t>Total</t>
        </is>
      </c>
      <c r="B3" s="6" t="n">
        <v>19040</v>
      </c>
      <c r="C3" s="6" t="n">
        <v>20145</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5" t="n">
        <v>16262</v>
      </c>
      <c r="C6" s="5" t="n">
        <v>17762</v>
      </c>
    </row>
    <row r="7">
      <c r="A7" s="4" t="inlineStr">
        <is>
          <t>Other countries</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6" t="n">
        <v>2778</v>
      </c>
      <c r="C9" s="6" t="n">
        <v>2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rlo Technologies, Inc. (“Arlo”) combines an intelligent cloud infrastructure and mobile app with a variety of smart connected devices that transform the way people experience the connected lifestyle. Our deep expertise in product design, wireless connectivity, cloud infrastructure and cutting-edge AI capabilities focuses on delivering a seamless, smart home experience for Arlo users that is easy to setup and interact with every day. Our cloud-based platform provides users with visibility, insight and a powerful means to help protect and connect in real-time with the people and things that matter most, from any location with a Wi-Fi or a cellular connection. We conduct business across three geographic regions—(i) the Americas; (ii) Europe, Middle-East and Africa (“EMEA”); and (iii) Asia Pacific (“APAC”)—and primarily generate revenue by selling devices through retail channels, wholesale distribution, wireless carrier channels, security solution providers, and Arlo’s direct to consumer store and paid subscription services. Our corporate headquarters is located in Carlsbad, California with other satellite offices across North America and various other global locations. Basis of Presentation We prepare our unaudited condensed consolidated financial statements in conformity with U.S. Generally Accepted Accounting Principles (“U.S. GAAP”) and pursuant to the regulations of the U.S. Securities and Exchange Commission (“SEC”). The unaudited condensed consolidated financial statements include the accounts of Arlo and its wholly-owned subsidiaries. All intercompany balances and transactions have been eliminated. These unaudited condensed consolidated financial statements should be read in conjunction with the notes to the audited consolidated financial statements included in our Annual Report on Form 10-K for the fiscal year ended December 31, 2022. The year-end condensed balance sheet data was derived from audited financial statements, but does not include all disclosures required by U.S. GAAP.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 Reclassification Certain prior periods amounts have been reclassified to conform to the current period’s presentation. None of these reclassifications had a material impact to th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Apr. 02, 2023</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Our significant accounting policies are disclosed in our Annual Report on Form 10-K for the year ended December 31, 2022. There have been no significant changes to such policies during the three months ended April 2, 2023. Emerging Growth Company Status As an emerging growth company (“EGC”), we may, under the Jumpstart Our Business Startups Act, delay adoption of new or revised accounting pronouncements applicable to public companies until such pronouncements are made applicable to private companies, unless we otherwise irrevocably elect not to avail ourselves of this exemption. We did not make such an irrevocable election and have not delayed the adoption of any applicable accounting standards. We will no longer qualify as an EGC on December 31, 2023. Accordingly, our Annual Report on Form 10-K for the year ending December 31, 2023 will include an attestation report of our independent registered public accounting firm pursuant to Section 404 of the Sarbanes-Oxley Act of 2002. Accounting Pronouncements Recently Adopted There were no accounting pronouncements adopted during the three months ended April 2, 2023. Accounting Pronouncements Not Yet Effective We have considered all recent accounting pronouncements issued, but not yet effective, and do not expect any to have a material effe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3</t>
        </is>
      </c>
    </row>
    <row r="3">
      <c r="A3" s="3" t="inlineStr">
        <is>
          <t>Revenue from Contract with Customer [Abstract]</t>
        </is>
      </c>
      <c r="B3" s="4" t="inlineStr">
        <is>
          <t xml:space="preserve"> </t>
        </is>
      </c>
    </row>
    <row r="4">
      <c r="A4" s="4" t="inlineStr">
        <is>
          <t>Revenue</t>
        </is>
      </c>
      <c r="B4" s="4" t="inlineStr">
        <is>
          <t xml:space="preserve">Revenue Performance Obligations The following table includes estimated revenue expected to be recognized in the future related to performance obligations that are unsatisfied and partially unsatisfied as of April 2, 2023: 1 year 2 years Greater than 2 years Total (In thousands) Performance obligations $ 18,764 $ 110 $ 5 $ 18,879 The performance obligation classified as greater than one year pertains to revenue deferral from prepaid services. For the three months ended April 2, 2023 and April 3, 2022, $41.2 million and $25.8 million of revenue was deferred due to unsatisfied performance obligations, primarily relating to over time service revenue, and $38.4 million and $27.5 million of revenue was recognized for the satisfaction of performance obligations over time, respectively. Approximately $8.4 million and $9.0 million of this recognized revenue was included in the contract liability balance at the beginning of the periods. There were no significant changes in estimates during the period that would affect the contract balances. During the five-year period that commenced on January 1, 2020, Verisure Sàrl (“Verisure”) has an aggregate purchase commitment of $500.0 million. As of April 2, 2023, $378.9 million of the purchase commitment has been fulfilled with a backlog of $25.9 million. Disaggregation of Revenue We disaggregate our revenue into three geographic regions: the Americas, EMEA, and APAC, where we conduct our business. The following table presents revenue by geography. Three Months Ended April 2, April 3, (In thousands) Americas $ 56,632 $ 68,466 EMEA 48,472 49,975 APAC 5,900 6,310 Total $ 111,004 $ 124,7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3:54Z</dcterms:created>
  <dcterms:modified xmlns:dcterms="http://purl.org/dc/terms/" xmlns:xsi="http://www.w3.org/2001/XMLSchema-instance" xsi:type="dcterms:W3CDTF">2023-05-11T20:33:54Z</dcterms:modified>
</cp:coreProperties>
</file>